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FINANCI" sheetId="2" r:id="rId2"/>
    <s:sheet name="CONDENSED STATEMENTS OF FINANC3" sheetId="3" r:id="rId3"/>
    <s:sheet name="CONDENSED SCHEDULES OF INVESTME" sheetId="4" r:id="rId4"/>
    <s:sheet name="CONDENSED SCHEDULES OF INVESTM5" sheetId="5" r:id="rId5"/>
    <s:sheet name="CONDENSED STATEMENTS OF OPERATI" sheetId="6" r:id="rId6"/>
    <s:sheet name="CONDENSED STATEMENTS OF CHANGES" sheetId="7" r:id="rId7"/>
    <s:sheet name="ORGANIZATION" sheetId="8" r:id="rId8"/>
    <s:sheet name="SUMMARY OF SIGNIFICANT ACCOUNTI" sheetId="9" r:id="rId9"/>
    <s:sheet name="RELATED PARTIES" sheetId="10" r:id="rId10"/>
    <s:sheet name="MANAGING OWNER AND AFFILIATES" sheetId="11" r:id="rId11"/>
    <s:sheet name="SERVICE FEES AND SALES COMMISSI" sheetId="12" r:id="rId12"/>
    <s:sheet name="ADMINISTRATOR" sheetId="13" r:id="rId13"/>
    <s:sheet name="INVESTMENT IN AFFILIATED INVEST" sheetId="14" r:id="rId14"/>
    <s:sheet name="TRUSTEE" sheetId="15" r:id="rId15"/>
    <s:sheet name="COSTS, FEES AND EXPENSES" sheetId="16" r:id="rId16"/>
    <s:sheet name="DERIVATIVE INSTRUMENTS AND ASSO" sheetId="17" r:id="rId17"/>
    <s:sheet name="FINANCIAL HIGHLIGHTS" sheetId="18" r:id="rId18"/>
    <s:sheet name="SUBSEQUENT EVENTS" sheetId="19" r:id="rId19"/>
    <s:sheet name="SUMMARY OF SIGNIFICANT ACCOUN20" sheetId="20" r:id="rId20"/>
    <s:sheet name="ORGANIZATION (Tables)" sheetId="21" r:id="rId21"/>
    <s:sheet name="SUMMARY OF SIGNIFICANT ACCOUN22" sheetId="22" r:id="rId22"/>
    <s:sheet name="RELATED PARTIES (Tables)" sheetId="23" r:id="rId23"/>
    <s:sheet name="SERVICE FEES AND SALES COMMIS24" sheetId="24" r:id="rId24"/>
    <s:sheet name="INVESTMENT IN AFFILIATED INVE25" sheetId="25" r:id="rId25"/>
    <s:sheet name="COSTS, FEES AND EXPENSES (Table" sheetId="26" r:id="rId26"/>
    <s:sheet name="FINANCIAL HIGHLIGHTS (Tables)" sheetId="27" r:id="rId27"/>
    <s:sheet name="SUBSEQUENT EVENTS (Tables)" sheetId="28" r:id="rId28"/>
    <s:sheet name="ORGANIZATION (Details Narrative" sheetId="29" r:id="rId29"/>
    <s:sheet name="ORGANIZATION (Details)" sheetId="30" r:id="rId30"/>
    <s:sheet name="SUMMARY OF SIGNIFICANT ACCOUN31" sheetId="31" r:id="rId31"/>
    <s:sheet name="SUMMARY OF SIGNIFICANT ACCOUN32" sheetId="32" r:id="rId32"/>
    <s:sheet name="RELATED PARTIES (Details Narrat" sheetId="33" r:id="rId33"/>
    <s:sheet name="RELATED PARTIES (Details)" sheetId="34" r:id="rId34"/>
    <s:sheet name="MANAGING OWNER AND AFFILIATES (" sheetId="35" r:id="rId35"/>
    <s:sheet name="SERVICE FEES AND SALES COMMIS36" sheetId="36" r:id="rId36"/>
    <s:sheet name="SERVICE FEES AND SALES COMMIS37" sheetId="37" r:id="rId37"/>
    <s:sheet name="ADMINISTRATOR (Details Narrativ" sheetId="38" r:id="rId38"/>
    <s:sheet name="INVESTMENT IN AFFILIATED INVE39" sheetId="39" r:id="rId39"/>
    <s:sheet name="INVESTMENT IN AFFILIATED INVE40" sheetId="40" r:id="rId40"/>
    <s:sheet name="INVESTMENT IN AFFILIATED INVE41" sheetId="41" r:id="rId41"/>
    <s:sheet name="COSTS, FEES AND EXPENSES (Detai" sheetId="42" r:id="rId42"/>
    <s:sheet name="COSTS, FEES AND EXPENSES (Det43" sheetId="43" r:id="rId43"/>
    <s:sheet name="FINANCIAL HIGHLIGHTS (Details)" sheetId="44" r:id="rId44"/>
    <s:sheet name="SUBSEQUENT EVENTS (Details Narr"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20">
  <si>
    <t>Document and Entity Information - Jun. 30, 2015 - shares</t>
  </si>
  <si>
    <t>Total</t>
  </si>
  <si>
    <t>Document And Entity Information</t>
  </si>
  <si>
    <t>Entity Registrant Name</t>
  </si>
  <si>
    <t>World Monitor Trust III - Series J</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Units, Units Outstanding</t>
  </si>
  <si>
    <t>CONDENSED STATEMENTS OF FINANCIAL CONDITION (Unaudited)</t>
  </si>
  <si>
    <t>Jun. 30, 2015USD ($)$ / Units</t>
  </si>
  <si>
    <t>Dec. 31, 2014USD ($)$ / Units</t>
  </si>
  <si>
    <t>ASSETS</t>
  </si>
  <si>
    <t>Cash and cash equivalents (see Note 2)</t>
  </si>
  <si>
    <t>Due from affiliated investment funds</t>
  </si>
  <si>
    <t>Investment in securities, at fair value (cost $0 and $10,296,827 at June 30, 2015 and December 31, 2014, respectively)</t>
  </si>
  <si>
    <t>Investment in Affiliated Investment Funds, at fair value (cost $10,430,123 and $3,965,279 at June 30, 2015 and December 31, 2014, respectively) (see Note 7)</t>
  </si>
  <si>
    <t>Total assets</t>
  </si>
  <si>
    <t>LIABILITIES</t>
  </si>
  <si>
    <t>Accrued expenses payable</t>
  </si>
  <si>
    <t>Service fees payable (see Note 5)</t>
  </si>
  <si>
    <t>Redemptions payable</t>
  </si>
  <si>
    <t>Total liabilities</t>
  </si>
  <si>
    <t>UNITHOLDERS' CAPITAL (Net Asset Value)</t>
  </si>
  <si>
    <t>Total Unitholders' capital (Net Asset Value)</t>
  </si>
  <si>
    <t>Total liabilities and Unitholders' capital</t>
  </si>
  <si>
    <t>Capital Unit Class I [Member]</t>
  </si>
  <si>
    <t>Unitholders' Units - 145,069.756 and 164,636.168 Units outstanding at June 30, 2015 and December 31, 2014, respectively; Unitholders' Units - 8,371.835 and 9,103.868 Units outstanding at June 30, 2015 and December 31, 2014, respectively</t>
  </si>
  <si>
    <t>NET ASSET VALUE PER UNIT</t>
  </si>
  <si>
    <t>Net asset value per unit | $ / Units</t>
  </si>
  <si>
    <t>Capital Unit Class II [Member]</t>
  </si>
  <si>
    <t>CONDENSED STATEMENTS OF FINANCIAL CONDITION (Unaudited) (Parenthetical) - USD ($)</t>
  </si>
  <si>
    <t>Jun. 30, 2015</t>
  </si>
  <si>
    <t>Dec. 31, 2014</t>
  </si>
  <si>
    <t>Jun. 30, 2014</t>
  </si>
  <si>
    <t>Dec. 31, 2013</t>
  </si>
  <si>
    <t>Investments in Affiliated Investment Funds, at cost</t>
  </si>
  <si>
    <t>Investments in Securities, at cost</t>
  </si>
  <si>
    <t>Unitholders' capital, outstanding</t>
  </si>
  <si>
    <t>CONDENSED SCHEDULES OF INVESTMENTS (Unaudited) - USD ($)</t>
  </si>
  <si>
    <t>Investment in securities, at fair value</t>
  </si>
  <si>
    <t>Investment in Affiliated Investment Funds, at fair value</t>
  </si>
  <si>
    <t>JP Morgan Short Duration Bond Mutual Funds - Select [Member]</t>
  </si>
  <si>
    <t>Fair Value as a percentage of Unitholders' Capital</t>
  </si>
  <si>
    <t>21.72%</t>
  </si>
  <si>
    <t>Fidelity Institutional Short Intermediate Government Mutual Fund [Member]</t>
  </si>
  <si>
    <t>21.74%</t>
  </si>
  <si>
    <t>T Rowe Price Short Term Mutual Fund [Member]</t>
  </si>
  <si>
    <t>21.66%</t>
  </si>
  <si>
    <t>Investments in Securities at Fair Value [Member]</t>
  </si>
  <si>
    <t>65.12%</t>
  </si>
  <si>
    <t>CTA Choice ELL [Member]</t>
  </si>
  <si>
    <t>18.31%</t>
  </si>
  <si>
    <t>10.49%</t>
  </si>
  <si>
    <t>CTA Choice FRT [Member]</t>
  </si>
  <si>
    <t>10.22%</t>
  </si>
  <si>
    <t>4.47%</t>
  </si>
  <si>
    <t>CTA Choice QNTM [Member]</t>
  </si>
  <si>
    <t>11.09%</t>
  </si>
  <si>
    <t>CTA Choice RDOK [Member]</t>
  </si>
  <si>
    <t>10.80%</t>
  </si>
  <si>
    <t>6.31%</t>
  </si>
  <si>
    <t>CTA Choice SCT [Member]</t>
  </si>
  <si>
    <t>9.76%</t>
  </si>
  <si>
    <t>CTA Choice WTN [Member]</t>
  </si>
  <si>
    <t>17.64%</t>
  </si>
  <si>
    <t>Other Investments in Affiliated Investment Funds [Member]</t>
  </si>
  <si>
    <t>4.83%</t>
  </si>
  <si>
    <t>Investments in Affiliated Investment Funds [Member]</t>
  </si>
  <si>
    <t>77.82%</t>
  </si>
  <si>
    <t>26.10%</t>
  </si>
  <si>
    <t>CONDENSED SCHEDULES OF INVESTMENTS (Unaudited) (Parenthetical) - Dec. 31, 2014 - USD ($)</t>
  </si>
  <si>
    <t>investment in securities cost</t>
  </si>
  <si>
    <t>Shares owned</t>
  </si>
  <si>
    <t>CONDENSED STATEMENTS OF OPERATIONS (Unaudited) - USD ($)</t>
  </si>
  <si>
    <t>3 Months Ended</t>
  </si>
  <si>
    <t>6 Months Ended</t>
  </si>
  <si>
    <t>INVESTMENT INCOME</t>
  </si>
  <si>
    <t>Interest income</t>
  </si>
  <si>
    <t>Dividend income</t>
  </si>
  <si>
    <t>Total investment income</t>
  </si>
  <si>
    <t>EXPENSES</t>
  </si>
  <si>
    <t>Management fees to Managing Owner</t>
  </si>
  <si>
    <t>Managing Owner interest earned on Certain Investment Funds (see Note 4)</t>
  </si>
  <si>
    <t>Service fees - Class I Units (see Note 5)</t>
  </si>
  <si>
    <t>Sales commission</t>
  </si>
  <si>
    <t>Offering costs</t>
  </si>
  <si>
    <t>Operating expenses</t>
  </si>
  <si>
    <t>Total expenses</t>
  </si>
  <si>
    <t>Net investment loss</t>
  </si>
  <si>
    <t>REALIZED AND UNREALIZED GAIN OR (LOSS) ON INVESTMENTS</t>
  </si>
  <si>
    <t>Net realized loss on investment in securities</t>
  </si>
  <si>
    <t>Net change in unrealized appreciation on investment in securities</t>
  </si>
  <si>
    <t>Net gain from investment in securities</t>
  </si>
  <si>
    <t>Net realized loss on investment in Affiliated Investment Funds</t>
  </si>
  <si>
    <t>Net change in unrealized depreciation/appreciation on investment in Affiliated Investment Funds</t>
  </si>
  <si>
    <t>Net (loss) gain from investment in Affiliated Investment Funds</t>
  </si>
  <si>
    <t>NET LOSS</t>
  </si>
  <si>
    <t>NET INCOME (LOSS) PER WEIGHTED AVERAGE UNITHOLDER</t>
  </si>
  <si>
    <t>Net loss per weighted average Unitholder</t>
  </si>
  <si>
    <t>Managing Owner Interests - Capital Unit Class I [Member]</t>
  </si>
  <si>
    <t>Weighted average number of units outstanding</t>
  </si>
  <si>
    <t>Managing Owner Interests - Capital Unit Class II [Member]</t>
  </si>
  <si>
    <t>CONDENSED STATEMENTS OF CHANGES IN UNITHOLDERS' CAPITAL (Unaudited) - USD ($)</t>
  </si>
  <si>
    <t>Unitholders' capital, beginning balance</t>
  </si>
  <si>
    <t>Unitholders' capital, beginning balance, Units</t>
  </si>
  <si>
    <t>Redemptions</t>
  </si>
  <si>
    <t>Redemptions, Units</t>
  </si>
  <si>
    <t>Net income (loss)</t>
  </si>
  <si>
    <t>Unitholders' capital, ending balance</t>
  </si>
  <si>
    <t>Unitholders' capital, ending balance, Units</t>
  </si>
  <si>
    <t>ORGANIZATION</t>
  </si>
  <si>
    <t>Organization</t>
  </si>
  <si>
    <t xml:space="preserve">Note
1. ORGANIZATION
A. General
Description of the Trust
World Monitor
Trust III (the  Trust Series Trust Agreement Effective
March 17, 2014, the Kenmar Group and the Olympia Group of Companies merged with the GEMS Group. In connection with the merger,
certain changes in the corporate structure of the organization have occurred. Kenmar Preferred Investments, L.P. (  Kenmar
Preferred or the  Managing Owner Effective
March 17, 2014, ClariTy Managed Account &amp; Analytics Platform, L.P. changed its name and form of entity to ClariTy Managed
Account &amp; Analytics Platform, LLC ( ClariTy CTA Choice Effective
March 17, 2014, Kenmar Global Investment Management, L.P changed its name and form of entity to Kenmar Global Investment Management,
LLC (the  Asset Allocator
A. General
Description of the Trust (Continued) While
the Asset Allocator receives no fees for such services from Series J, the Asset Allocator is paid management and incentive fees
directly from the interest holders pursuant to each interest holders Asset Allocation Agreement. Series J pays no management
or incentive fees to the Asset Allocator. Series
J allocates a portion of its net assets ( Allocated Assets Trading
Advisor Trading Advisors ach Trading Advisor, which manages and makes trading decisions
with respect to those Allocated Assets (see below table). The Managing Owner may terminate any current Trading Advisor or select
new trading advisors from time to time at its sole discretion in order to achieve the goals of Series J. In the future, the Managing
Owner may determine to access certain Trading Advisors through separate investee pools.
Each Trading Advisor listed below is
referred to herein as an  Affiliated Investment Fund Affiliated
Investment Funds
Affiliated
Investment Fund Trading
Advisor Trading
Program Start
Date Termination
Date
CTA
Choice EGLG ( EGLG Eagle
Trading Systems Inc. Eagle
Global Program 01/1/12 04/30/15
CTA
Choice SAXN ( SAXN Saxon
Investment Corporation Saxon
Aggressive Diversified Program 01/1/12 12/31/14
CTA
Choice GLAGS ( GLAGS Global
Ag, LLC Diversified
Program 12/1/12 12/31/14
CTA
Choice RDOK ( RDOK Red
Oak Commodity Advisors, Inc. Fundamental
Trading Program 12/1/12
CTA
Choice ELL ( ELL Ellington
Management Group, LLC Global
Macro Trading Program 12/1/13
CTA
Choice FRT ( FRT Fort,
L.P. Global
Diversified Program 08/1/14
CTA
Choice QNTM ( QNTM Quantmetrics
Capital Management LLP QM
Multi Strategy Program 05/1/15
CTA
Choice SCT ( SCT SCT
Capital Management Inc. AQT1X
Trading Program 05/1/15
CTA
Choice WTN ( WTN Winton
Capital Management Limited Diversified
Program 05/1/15 Series
J meets the definition of an investment company in accordance with
guidance under Accounting Standards Codification Topic 946  Financial Services  Investment Companies
B. Regulation As
a registrant with the Securities and Exchange Commission ( SEC As
a commodity pool, the Trust and each Series are subject to the regulations of the Commodity Futures Trading Commission ( CFTC NFA
C. The
Offering
Series J offers
units (the  Units Class
Up to $281,250,000
Series J, Class I and $93,750,000 Series J, Class II Units are being offered (totaling $375,000,000) ( Subscription
Maximum
Effective
November 30, 2008, the Board of Directors of the Managing Owner of Series J determined
that the U
For new subscribers, the minimum initial
investment is $25,000 ($10,000 for benefit plan investors (including IRAs)). The minimum additional subscription amount for
current investors is $5,000. Series
J completed its initial offering on December 1, 2005 with gross proceeds of $31,024,443.
D. Exchanges,
Redemptions and Termination Redemptions
from Series J are permitted on a monthly basis with no redemption charges applicable to either Class I or Class II Units. In
the event that the Net Asset Value of a Series, after adjustments for distributions, contributions and redemptions, declines by
50% or more since the commencement of trading activities or the first day of a fiscal year, the Series will automatically terminate.
Should
the Managing Owner make a determination that Series Js aggregate net assets in relation to its operating expenses make it
unreasonable or imprudent to continue the business of Series J, or, in the exercise of its reasonable discretion, if the aggregate
Net Asset Value of Series J as of the close of business on any business day declines below $10 million, the Managing Owner may
dissolve Series J. </t>
  </si>
  <si>
    <t>SUMMARY OF SIGNIFICANT ACCOUNTING POLICIES</t>
  </si>
  <si>
    <t>Accounting Policies [Abstract]</t>
  </si>
  <si>
    <t>Note
2. SUMMARY
OF SIGNIFICANT ACCOUNTING POLICIES
A. Basis
of Accounting
The condensed statements of financial
condition, including the condensed schedules of investments, as of June 30, 2015, the condensed statements of operations for
the three months ended June 30, 2015 ( Second Quarter 2015 Year-To-Date
2015 Second Quarter 2014 Year-To-Date 2014
In the opinion
of the Managing Owner ,
the condensed financial statements contain all adjustments (consisting of only normal recurring adjustments) necessary to
state fairly the financial position of Series J as of and the results
of its operations for the Second Quarter 2015, Second Quarter 2014, Year-To-Date 2015 and Year-To-Date 2014. The operating
results for these interim periods may not be indicative of the results expected for a full year.
The condensed
financial statements of Series J are prepared in accordance with accounting principles generally accepted in the United States
of America ( U.S. GAAP
Certain information
and footnote disclosures normally included in the annual financial statements prepared in accordance with U.S. GAAP have been
omitted. It is suggested that these condensed financial statements be read in conjunction with the financial statements and
notes thereto included in Series Js annual report on Form 10-K filed with the SEC for the year ended December 31, 2014.
The weighted
average number of Units outstanding was computed for purposes of disclosing net gain (loss) per weighted average Unitholder.
The weighted average number of Units is equal to the number of Units outstanding at period end, adjusted proportionately for
Units subscribed and redeemed based on their respective time outstanding during the period.
Investment
in securities consists of publicly-traded mutual funds, which are valued using the net asset value on the last day of the
period. Realized gains and losses from investment in securities and Affiliated Investment Funds are determined using the identified
cost method. Any change in net unrealized gain or loss from the preceding period is reported in the condensed statements of
operations. Dividends are recorded on the ex-dividend date.
Series J has
elected not to provide a statement of cash flows since substantially all of Series Js investments are carried at fair
value and classified as Level 1 or Level 2 measurements in the fair value hierarchy table, Series J has little or no debt
and a condensed statement of changes in Unitholders capital (Net Asset Value) is provided.
Consistent
with standard business practice in the normal course of business, Series J has provided general indemnifications to the Managing
Owner, the Trading Advisors and others when they act, in good faith, in the best interests of Series J. Series J is unable
to develop an estimate of the maximum potential amount of future payments that could potentially result from any hypothetical
future claim, but expects the risk of having to make any payments under these general business indemnifications to be remote.
Series J accounts for financial assets
and liabilities using a fair value hierarchy that prioritizes the inputs to valuation techniques used to measure fair value
into three levels: quoted market prices in active markets for identical assets and liabilities (Level 1), inputs other than
quoted market prices that are observable for the asset or liability, either directly or indirectly (Level 2), and unobservable
inputs for the asset or liability (Level 3).
Series J considers its investments
in publicly-traded mutual funds to be based on quoted prices in active markets for identical assets (Level 1). In determining
the level, Series J considers the length of time until the investment is redeemable, including notice and lock-up periods
or any other restriction on the disposition of the investment. Series J also considers the nature of the portfolios of the
underlying Affiliated Investment Funds and their ability to liquidate their underlying investments. Series J has the ability
to redeem its investments at the reported net asset valuation as of the measurement date (see Note 7) and classified its investment
in Affiliated Investment Funds as Level 2 using the fair value hierarchy. The Affiliated Investment Funds are valued at the
net asset value as reported by the underlying investment funds capital balance using the practical expedient method.
The carrying value of the underlying investment in the Affiliated Investment Funds is at fair value.
There are no Level 3 investments as
of June 30, 2015 or December 31, 2014, nor any portion of the interim periods.
The following tables summarize the
assets measured at fair value using the fair value hierarchy:
June
30, 2015 Level
1 Level
2 Level
3 Total
Assets:
Investment
in Affiliated Investment Funds, at fair value $ 0 $ 10,019,322 $ 0 $ 10,019,322
December
31, 2014 Level
1 Level
2 Level
3 Total
Assets:
Investment
in securities, at fair value $ 10,187,034 $ 0 $ 0 $ 10,187,034
Investment
in Affiliated Investment Funds, at fair value $ 0 $ 4,083,278 $ 0 $ 4,083,278
B. Cash
and Cash Equivalents Cash
and cash equivalents include cash and investments in overnight deposits. Interest income, if any, includes interest on cash and
overnight deposits. In the event of a financial institutions insolvency, recovery of cash on deposit may be limited to account
insurance or other protections afforded such deposits. Series J has established procedures to actively monitor market risk and
minimize credit risk, although there can be no assurance that it will, in fact, succeed in doing so. The Unitholders bear the
risk of loss only to the extent of the market value of their respective investments and, in certain specific circumstances, distributions
or redemptions received.
C. Income
Taxes
Series J is
treated as a partnership for U.S. federal income tax purposes. As such, Series J is not required to provide for, or pay, any
U.S. federal or state income taxes. Income tax attributes that arise from its operations are passed directly to the Unitholders
including the Managing Owner. Series J may be subject to other state and local taxes in jurisdictions in which it operates.
Series J appropriately
recognizes and discloses uncertain tax provisions in their financial statements. Recognition is permitted for each position
if, based on its technical merits, it is more likely than not that the position will be upheld under audit by
tax authorities. The Managing Owner has reviewed Series Js tax positions for all open years and concluded that no provision
for income taxes or expense is required in these condensed financial statements. Series J has elected an accounting policy
to classify interest and penalties related to income taxes as interest or other expense.
There have
been no differences between the tax basis and book basis of assets, liabilities or Unitholders capital since inception
of Series J.
D. Profit
and Loss Allocations and Distributions
Income and
expenses (excluding the service fee and upfront sales commissions further discussed in Note 5) are allocated pro rata to the
Class I Units and Class II Units monthly based on the Units outstanding during the month. Class I Units are charged with the
service fee and upfront sales commission applicable to such Units. Distributions (other than redemptions of Units) may be
made at the sole discretion of the Managing Owner on a pro rata basis in accordance with the respective capital balances of
the Unitholders. The Managing Owner has not and does not presently intend to make any distributions.
E. Offering
Costs In
accordance with the Trusts Agreement and Prospectus, the Managing Owner is responsible for the payment of all offering expenses
of Series J incurred after the Initial Offering Period (ongoing offering costs), provided that the amount of such
ongoing offering costs paid by the Managing Owner are subject to reimbursement by the Trust, without interest, in up to 36 monthly
payments during each of the first 36 months following the month in which such expenses were paid by the Managing Owner. Through
June 30, 2015, the Managing Owner has paid $2,936,640 in ongoing offering costs, of which $2,879,478 has been allocated to Series
J.
E. Offering
Costs (Continued)
Ongoing offering
costs incurred through November 30, 2006 in the amount of $599,062 will not be reimbursed to the Managing Owner. For the period
December 1, 2006 through June 30, 2015, the Managing Owner incurred and Series J was allocated ongoing offering costs in the
amount of $2,300,021 and $2,280,415, respectively. Of the $2,280,415 allocated to Series J, $635,144 will not be reimbursable
to the Managing Owner.
Series J will
only be liable for payment of ongoing offering costs on a monthly basis. If Series J terminates prior to completion of payment
of such amounts to the Managing Owner, the Managing Owner will not be entitled to any additional payments, and Series J will
have no further obligation to the Managing Owner.
During the
Second Quarter 2015, Second Quarter 2014, Year-To-Date 2015 and Year-To-Date 2014, Series Js allocable portion of ongoing
offering costs did not exceed 0.50% per annum of the Net Asset Value of Series J.
F. Interest
and Dividends
Interest is
recorded on an accrual basis. Dividends are recorded on the ex-dividend date.
G. Investment
in Affiliated Investment Funds
The investment
in Affiliated Investment Funds is reported at fair value in Series Js condensed statements of financial condition. Fair
value ordinarily is the funds net asset value as determined for the Affiliated Investment Funds in accordance with the
funds valuation policies and reported at the time of Series Js valuation by the management of the funds. Generally,
the fair value of Series Js investment in the Affiliated Investment Funds represents the amount that Series J could
reasonably expect to receive from the Affiliated Investment Funds if Series Js investment was redeemed at the time of
the valuation, based on information reasonably available at the time the valuation is made and that Series J believes to be
reliable.
H. New Accounting Pronouncement In
May, 2015, the FASB issued Accounting Standards Update No. 2015-07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net asset value per share as a practical expedient. For nonpublic business entities, ASU 2015-07 is effective for fiscal
years beginning after December 15, 2016. Early adoption is permitted. Series J has chosen not to early adopt ASU 2015-07.</t>
  </si>
  <si>
    <t>RELATED PARTIES</t>
  </si>
  <si>
    <t>Related Party Transactions [Abstract]</t>
  </si>
  <si>
    <t xml:space="preserve">Note
3. RELATED
PARTIES
Series J reimburses Kenmar
Preferred and its affiliates for services it performs for Series J, which include, but are not limited to: management, legal,
accounting, registrar, transfer and assignment functions, investor communications, printing, and other administrative services.
The
expenses incurred by Series J for services performed by Kenmar Preferred and its affiliates for Series J were as follows:
Three
months ended Six
months ended
2015 2014 2015 2014
Management
fees to Managing Owner $ 18,774 $ 25,130 $ 38,541 $ 76,715
Managing
Owner interest earned on Certain Investment Funds 1,675 30,084 11,276 70,319
Operating
expenses 45,586 39,350 72,782 76,260
Total $ 66,035 $ 94,564 $ 122,599 $ 223,294 Expenses
payable to the Managing Owner and its affiliates, which are included in accrued expenses payable on the condensed statements of
financial condition as of June 30, 2015 and December 31, 2014, were $33,708 and </t>
  </si>
  <si>
    <t>MANAGING OWNER AND AFFILIATES</t>
  </si>
  <si>
    <t>Managing Owner And Affiliates</t>
  </si>
  <si>
    <t>Note
4. MANAGING
OWNER AND AFFILIATES
The Managing Owner is paid
a monthly management fee of 1/12 th Series
J invests a portion of the excess cash balances not required for margin through certain investment funds which invest in (i) U.S.
government securities (which include any security issued or guaranteed as to principal or interest by the United States), (ii)
any certificate of deposit for any of the foregoing, including U.S. treasury bonds, U.S. treasury bills and issues of agencies
of the United States government, (iii) corporate bonds or notes, or (iv) other instruments permitted by applicable rules and regulations
(collectively,  Certain Investment Funds The Managing Owner
is paid monthly 1/12 th Second
Quarter 2014 the Managing Owners portion
of interest earned on Certain Investment Funds amounted to $1,675, $30,084, $11,276 and $70,319, respectively. Series
J pays a monthly administrative services fee to ClariTy for risk management and related services with respect to monitoring the
Trading Advisors, indirectly through its investment in Affiliated Investment Funds ,Second
Quarter 2014, t</t>
  </si>
  <si>
    <t>SERVICE FEES AND SALES COMMISSIONS</t>
  </si>
  <si>
    <t>Service Fees And Sales Commissions</t>
  </si>
  <si>
    <t>Note
5. SERVICE
FEES AND SALES COMMISSIONS
Series
J pays a service fee with respect to Class I Units, monthly in arrears, equal to 1/12 th CSA th th The
Service Fee  Class I Units (as described below) disclosed on the condensed statements of operations represents (i) the
monthly 1/12 th th
For
the Second Quarter 2015 ,
Second Quarter 2014, , the Service
Fee  Class I Units is composed of the following:
Three
months ended Six
months ended
2015 2014 2015 2014
Monthly
1/12 th $ 70,222 $ 93,529 $ 144,998 $ 284,609
Series
Js recapture on 1/12 th (2,789 ) (4,801 ) (5,738 ) (15,061 )
Total $ 67,433 $ 88,728 $ 139,260 $ 269,548 Effective
October 1, 2010, Series J agreed to pay a monthly fee to Wells Fargo for providing continuing due diligence, training, operations,
system support, and marketing. For Class I and II Units purchased by clients of Wells Fargo on or prior to October 1, 2010, the
fee is 1/12 th th</t>
  </si>
  <si>
    <t>ADMINISTRATOR</t>
  </si>
  <si>
    <t>Administrator</t>
  </si>
  <si>
    <t>Note
6. ADMINISTRATOR SS&amp;C
GlobeOp Financial Services LLC ( SS&amp;C GlobeOp Administrator Series
J indirectly pays its pro-rata share of administrator fees through its investment in Affiliated
Investment Funds , Second Quarter 2014, Series J indirectly paid administrator fees totaling $28,847,
$14,262, $39,737and $38,275, respectively. Series
J also pays administrator fees directly to SS&amp;C GlobeOp.
For the , Second Quarter 2014, Series J directly paid GlobeOp
administrator fees of $6,250, $10,729, $12,500 and$16,979, respectively.</t>
  </si>
  <si>
    <t>INVESTMENT IN AFFILIATED INVESTMENT FUNDS</t>
  </si>
  <si>
    <t>Investments in and Advances to Affiliates, Schedule of Investments [Abstract]</t>
  </si>
  <si>
    <t xml:space="preserve">Note 7. INVESTMENT IN AFFILIATED INVESTMENT FUNDS
Series J invests a portion of its assets in Affiliated Investment
Funds. Series Js investment in Affiliated Investment Funds represents 77.82% and 26.10% of the Net Asset Value of Series
J at June 30, 2015 and December 31, 2014, respectively. The investment in Affiliated Investment Funds is reported in Series Js
condensed statements of financial condition at fair value. Series J records its proportionate share of income or loss in the condensed
statements of operations. The investments are subject to the terms of the organizational and offering documents of the Affiliated
Investment Funds.
The following tables summarize the change in net asset value (fair value) of Series Js investment
in Affiliated Investment Funds for the Year-To-Date 2015 and the
Net asset value December 31, Purchases Loss Redemptions Net asset
Investment in Affiliated Investment Funds $ 4,083,278 $ 16,414,981 $ (624,030 ) $ (9,854,907 ) $ 10,019,322
Net asset value December 31, Purchases Loss Redemptions Net asset
Investment in Affiliated Investment Funds $ 12,249,728 $ 3,934,382 $ (3,943,311 ) $ (7,599,229 ) $ 4,641,570
The Affiliated Investment Funds are redeemable monthly and require a redemption notice of 1-5 days. Series J may make additional contributions to or redemptions from the Affiliated Investment Funds on a standard allocation date. The Affiliated Investment Funds engage in trading commodity futures including agricultural, currency, energy, interest rates and stock indices among other types, foreign currency forward contracts and options on futures contracts.
Series
J records its proportionate share of income or loss in the condensed statements of operations.
Prior
to May 1, 2015, Series Js investment in Affiliated Investment Funds was not fully funded, but was subject
to additional capital calls up to the full amount of the capital commitment. s Private Placement Memorandum, the full amount
of Series Js capital contribution to an Affiliated Investment Fund will be traded by each Trading Advisor pursuant to
its trading strategy at the Affiliated Investment Funds Investment Level Factor. An Affiliated Investment
Funds Investment Level Factor multiplied by the capital contribution of Series J to an Affiliated Investment Fund
shall equal Series Js Investment Level. An Affiliated Investment Funds Investment Level Factor is the trading
leverage factor of an Affiliated Investment Fund, as designated by ClariTy from time to time for such Affiliated Investment
Fund, and reflects the level at which a Trading Advisor is instructed to trade the Affiliated Investment Funds assets.
ClariTy may increase or decrease the Affiliated Investment Funds Investment Level Factor in its
sole discretion.
The
following table sets out the total capital contribution and investment level split between net asset value:
Total capital contribution Total
CTA Choice ELL $ 2,358,084 $ 2,836,162
CTA Choice FRT 1,316,160 2,728,599
CTA Choice QNTM 1,427,804 2,854,557
CTA Choice RDOK 1,389,948 2,877,867
CTA Choice SCT 1,256,680 2,692,018
CTA Choice WTN 2,270,646 2,749,718
Total $ 10,019,322 $ 16,738,921
Series Js investment in
Affiliated Investment Funds is subject to the market and credit risks of securities held or sold short by their
respective Affiliated Investment Fund. ClariTy has established procedures to monitor market risk and minimize credit risk,
although there can be no assurance that it will, in fact, succeed in doing so. The interest holders within CTA Choice bear
the risk of loss only to the extent of the market value of their respective investments and, in certain specific
circumstances, distributions and redemptions received. </t>
  </si>
  <si>
    <t>TRUSTEE</t>
  </si>
  <si>
    <t>Trustee</t>
  </si>
  <si>
    <t>Note
8. TRUSTEE The
trustee of the Trust is Wilmington Trust Company, a Delaware banking corporation. The trustee has delegated to the Managing Owner
the power and authority to manage the business and affairs of the Trust and has only nominal duties and liabilities with respect
to the Trust.</t>
  </si>
  <si>
    <t>COSTS, FEES AND EXPENSES</t>
  </si>
  <si>
    <t>Costs Fees And Expenses</t>
  </si>
  <si>
    <t>Note
9. COSTS,
FEES AND EXPENSES
A. Operating
Expenses
Operating
expenses of Series J are paid for by Series J.
B. Trading
Advisor Management and Incentive Fees Series
J pays indirectly through its investment in Affiliated Investment Funds, the following Trading Advisors management fees
(based on Series Js Allocated Assets as of each standard allocation date) and incentive fees for achieving New High
Net Trading Profits, in Series Js capital accounts within the Affiliated Investment Funds as defined in their respective
advisory agreements:
Affiliated
Investment Fund Management
Fee Incentive
Fee
CTA
Choice EGLG** 2.00 % 25.00 %
CTA
Choice ELL 0.00 % 30.00 %
CTA
Choice FRT 2.00 % 20.00 %
CTA
Choice GLAGS* 2.00 % 20.00 %
CTA
Choice RDOK 2.00 % 20.00 %
CTA
Choice QNTM 1.00 % 25.00 %
CTA
Choice SAXN* 0.00 % 25.00 %
CTA
Choice SCT*** 0.75 % 20.00 %
CTA
Choice WTN 1.50 % 20.00 %
*Series
J fully redeemed from CTA Choice GLAGS and CTA Choice SAXN as of December 31, 2014.
**
Series J fully redeemed from CTA Choice EGLG as of April 30, 2015.
***
Series J invests in CTA Choice SCTs 2x program and pays a management fee of 1.50%. For
the Second Quarter 2015, Second Quarter 2014, Year-To-Date 2015 and Year-To-Date 2014,the
Trading Advisor management fees paid indirectly within each Affiliated Investment Fund based on Series Js Allocated Assets
as of each standard allocation date, totaled $62,900, $61,833, $123,804 and $181,695, respectively. For
the Second Quarter 2015, Second Quarter 2014, Year-To-Date 2015 and Year-To-Date 2014,the
Trading Advisor incentive fees paid indirectly within Series Js investment in Affiliated Investment Funds totaled $7,085,
$0, $195,376 and $0, respectively.
C. Commissions Series
J, indirectly through the commodity trading activity of the Affiliated Investment Funds, is obligated to pay all floor brokerage
expenses, give-up charges and NFA clearing and exchange fees. These activities are reflected within the respective net asset value
of each of the Affiliated Investment Funds.</t>
  </si>
  <si>
    <t>DERIVATIVE INSTRUMENTS AND ASSOCIATED RISKS</t>
  </si>
  <si>
    <t>Derivative Instruments and Hedging Activities Disclosure [Abstract]</t>
  </si>
  <si>
    <t>Note
10. DERIVATIVE
INSTRUMENTS AND ASSOCIATED RISKS No
derivative instruments were directly held by Series J as of June 30, 2015 and December 31,
2014 Series
Js investment in Affiliated Investment Funds is subject to the market and credit risks of the futures contracts, options
on futures contracts, forward currency contracts and other financial instruments held or sold short by them. Series J bears the
risk of loss only to the extent of the capital commitment of its investment and, in certain specific circumstances, distributions
and redemptions received.
Series J is exposed to
various types of risks associated with the derivative instruments and related markets in which it indirectly invests through
its investment in Affiliated Investment Funds. These risks include, but are not limited to, risk of loss from fluctuations
in the value of derivative instruments held (market risk) and the inability of counterparties to perform under the terms of
Series Js investment activities (credit risk), including investment in Affiliated Investment Funds.
The Managing Owner has
established procedures to actively monitor market risk and minimize credit risk, although there can be no assurance that it
will, in fact, succeed in doing so. The Unitholders bear the risk of loss only to the extent of the market value of their
respective investment in Series J and, in certain specific circumstances, distributions and redemptions received.
Market
Risk
Market risk is influenced
by a wide variety of factors, including government programs and policies, political and economic events, the level and volatility
of interest rates, foreign currency exchange rates, the diversification effect among the derivative instruments, the liquidity
and inherent volatility of the markets in which Series J indirectly invests through its ownership in Affiliated Investment
Funds.
Credit
Risk
The Managing Owner attempts
to minimize both credit and market risks by requiring Series J and its Trading Advisors to abide by various trading limitations
and policies. The Managing Owner monitors compliance with these trading limitations and policies, which include, but are not
limited to, executing and clearing all trades with creditworthy counterparties; limiting the amount of margin or premium required
for any one commodity or all commodities combined; and generally limiting transactions to contracts which are traded in sufficient
volume to permit the taking and liquidating of positions.</t>
  </si>
  <si>
    <t>FINANCIAL HIGHLIGHTS</t>
  </si>
  <si>
    <t>Financial Highlights</t>
  </si>
  <si>
    <t xml:space="preserve">Note
11. FINANCIAL
HIGHLIGHTS
The following information
presents per Unit operating performance data and other supplemental data for the Second Quarter 2015, Second Quarter 2014,
Year-To-Date 2015 and Year-To-Date 2014. This information has been derived from information presented in the condensed financial
statements:
Class
I Class
II
Three
months ended Six
months ended Three
months ended Six
months ended
June
30, 2015 June
30, 2015
Per
Unit Performance
(for
a Unit outstanding throughout the entire period)
Net
Asset Value per Unit at beginning of period $ 93.49 $ 89.33 $ 108.23 $ 102.94
Gain
(Loss) from operations:
Net
realized and change in unrealized loss (1) (8.94 ) (3.60 ) (10.38 ) (4.24 )
Interest
income (1) 0.00 0.00 0.00 0.00
Dividend
income (1) 0.01 0.14 0.01 0.16
Expenses (1.39 ) (2.70 ) (1.09 ) (2.09 )
Total
loss from operations (10.32 ) (6.16 ) (11.46 ) (6.17 )
Net
Asset Value per Unit at end of period $ 83.17 $ 83.17 $ 96.77 $ 96.77
Total
Return (4) (11.04 )% (6.90 )% (10.59 )% (5.99 )%
Supplemental
data
Ratios
to average Net Asset Value:
Net
investment loss (2), (3) (6.32 )% (5.73 )% (4.25 )% (3.72 )%
Interest
income (3) 0.00 % 0.00 % 0.00 % 0.00 %
Dividend
income (3) 0.05 % 0.32 % 0.05 % 0.32 %
Other
expenses (3) 6.37 % 6.05 % 4.30 % 4.04 % Total
return is calculated based on the change in value of a Unit during the period. An individual Unitholders total return and
ratios may vary from the above total returns and ratios based on the timing of subscriptions and redemptions.
(1) Dividend
income, interest income and expenses per Unit are calculated by dividing dividend income, interest income and other expenses
applicable to each Class by the weighted average number of Units of each Class outstanding during the period. Net realized
and change in unrealized gain (loss) is a balancing amount necessary to reconcile the change in Net Asset Value per Unit of
each Class with the other per Unit information.
(2) Represents
dividend and interest income less total expenses. This excludes Series Js proportionate share of income and expenses
from investment in Affiliated Investment Funds.
(3) Annualized.
(4) Not
annualized.
Class
I Class
II
Three
months ended Six
months ended Three
months ended Six
months ended
June
30, 2014 June
30, 2014
Per
Unit Performance
(for
a Unit outstanding throughout the entire period)
Net
Asset Value per Unit at beginning of period $ 83.76 $ 93.80 $ 95.16 $ 106.03
Gain
(Loss) from operations:
Net
realized and change in unrealized gain (loss) (1) 0.77 (8.20 ) 0.91 (9.34 )
Interest
income (1) 0.00 0.00 0.00 0.00
Dividend
income (1) 0.14 0.29 0.17 0.34
Expenses (1.49 ) (2.71 ) (1.29 ) (2.08 )
Total
loss from operations (0.58 ) (10.62 ) (0.21 ) (11.08 )
Net
Asset Value per Unit at end of period $ 83.18 $ 83.18 $ 94.95 $ 94.95
Total
Return (4) (0.69 )% (11.32 )% (0.22 )% (10.45 )%
Supplemental
data
Ratios
to average Net Asset Value:
Net
investment loss (2), (3) (6.50 )% (5.51 )% (4.73 )% (3.50 )%
Interest
income (3) 0.00 % 0.01 % 0.01 % 0.01 %
Dividend
income (3) 0.67 % 0.67 % 0.71 % 0.69 %
Other
expenses (3) 7.17 % 6.19 % 5.45 % 4.20 % Total
return is calculated based on the change in value of a Unit during the period. An individual Unitholders total return and
ratios may vary from the above total returns and ratios based on the timing of subscriptions and redemptions.
(1) Dividend
income, interest income and expenses per Unit are calculated by dividing dividend income, interest income and other expenses
applicable to each Class by the weighted average number of Units of each Class outstanding during the period. Net realized
and change in unrealized loss is a balancing amount necessary to reconcile the change in Net Asset Value per Unit of each
Class with the other per Unit information.
(2) Represents
dividend and interest income less total expenses. This excludes Series Js proportionate share of income and expenses
from investment in Affiliated Investment Funds.
(3) Annualized.
(4) Not
annualized. </t>
  </si>
  <si>
    <t>SUBSEQUENT EVENTS</t>
  </si>
  <si>
    <t>Subsequent Events [Abstract]</t>
  </si>
  <si>
    <t>Note 12. SUBSEQUENT EVENTS
The
following table sets out the total capital contribution and investment level of Series Js investment in Affiliated
Investment Funds as of August 1, 2015:
Total capital Total investment level
CTA Choice ELL $ 2,262,139 $ 2,699,864
CTA Choice FRT 1,384,547 2,697,720
CTA Choice RDOK 1,288,297 2,601,472
CTA Choice QNTM 1,261,790 2,574,963
CTA Choice SCT 1,278,939 2,592,113
CTA Choice WTN 2,238,435 2,676,160
Total $ 9,714,147 $ 15,842,293
From July 1, 2015 through August 13, 2015, there were redemptions
of approximately $226,000.</t>
  </si>
  <si>
    <t>SUMMARY OF SIGNIFICANT ACCOUNTING POLICIES (Policies)</t>
  </si>
  <si>
    <t>Summary Of Significant Accounting Policies Policies</t>
  </si>
  <si>
    <t>Basis of Accounting</t>
  </si>
  <si>
    <t xml:space="preserve">A. Basis
of Accounting
The condensed statements of financial
condition, including the condensed schedules of investments, as of June 30, 2015, the condensed statements of operations for
the three months ended June 30, 2015 ( Second Quarter 2015 Year-To-Date
2015 Second Quarter 2014 Year-To-Date 2014
In the opinion
of the Managing Owner ,
the condensed financial statements contain all adjustments (consisting of only normal recurring adjustments) necessary to
state fairly the financial position of Series J as of and the results
of its operations for the Second Quarter 2015, Second Quarter 2014, Year-To-Date 2015 and Year-To-Date 2014. The operating
results for these interim periods may not be indicative of the results expected for a full year.
The condensed
financial statements of Series J are prepared in accordance with accounting principles generally accepted in the United States
of America ( U.S. GAAP
Certain information
and footnote disclosures normally included in the annual financial statements prepared in accordance with U.S. GAAP have been
omitted. It is suggested that these condensed financial statements be read in conjunction with the financial statements and
notes thereto included in Series Js annual report on Form 10-K filed with the SEC for the year ended December 31, 2014.
The weighted
average number of Units outstanding was computed for purposes of disclosing net gain (loss) per weighted average Unitholder.
The weighted average number of Units is equal to the number of Units outstanding at period end, adjusted proportionately for
Units subscribed and redeemed based on their respective time outstanding during the period.
Investment
in securities consists of publicly-traded mutual funds, which are valued using the net asset value on the last day of the
period. Realized gains and losses from investment in securities and Affiliated Investment Funds are determined using the identified
cost method. Any change in net unrealized gain or loss from the preceding period is reported in the condensed statements of
operations. Dividends are recorded on the ex-dividend date.
Series J has
elected not to provide a statement of cash flows since substantially all of Series Js investments are carried at fair
value and classified as Level 1 or Level 2 measurements in the fair value hierarchy table, Series J has little or no debt
and a condensed statement of changes in Unitholders capital (Net Asset Value) is provided.
Consistent
with standard business practice in the normal course of business, Series J has provided general indemnifications to the Managing
Owner, the Trading Advisors and others when they act, in good faith, in the best interests of Series J. Series J is unable
to develop an estimate of the maximum potential amount of future payments that could potentially result from any hypothetical
future claim, but expects the risk of having to make any payments under these general business indemnifications to be remote.
Series J accounts for financial assets
and liabilities using a fair value hierarchy that prioritizes the inputs to valuation techniques used to measure fair value
into three levels: quoted market prices in active markets for identical assets and liabilities (Level 1), inputs other than
quoted market prices that are observable for the asset or liability, either directly or indirectly (Level 2), and unobservable
inputs for the asset or liability (Level 3).
Series J considers its investments
in publicly-traded mutual funds to be based on quoted prices in active markets for identical assets (Level 1). In determining
the level, Series J considers the length of time until the investment is redeemable, including notice and lock-up periods
or any other restriction on the disposition of the investment. Series J also considers the nature of the portfolios of the
underlying Affiliated Investment Funds and their ability to liquidate their underlying investments. Series J has the ability
to redeem its investments at the reported net asset valuation as of the measurement date (see Note 7) and classified its investment
in Affiliated Investment Funds as Level 2 using the fair value hierarchy. The Affiliated Investment Funds are valued at the
net asset value as reported by the underlying investment funds capital balance using the practical expedient method.
The carrying value of the underlying investment in the Affiliated Investment Funds is at fair value.
There are no Level 3 investments as
of June 30, 2015 or December 31, 2014, nor any portion of the interim periods.
The following tables summarize the
assets measured at fair value using the fair value hierarchy:
June
30, 2015 Level
1 Level
2 Level
3 Total
Assets:
Investment
in Affiliated Investment Funds, at fair value $ 0 $ 10,019,322 $ 0 $ 10,019,322
December
31, 2014 Level
1 Level
2 Level
3 Total
Assets:
Investment
in securities, at fair value $ 10,187,034 $ 0 $ 0 $ 10,187,034
Investment
in Affiliated Investment Funds, at fair value $ 0 $ 4,083,278 $ 0 $ 4,083,278 </t>
  </si>
  <si>
    <t>Cash and Cash Equivalents</t>
  </si>
  <si>
    <t>B. Cash
and Cash Equivalents Cash
and cash equivalents include cash and investments in overnight deposits. Interest income, if any, includes interest on cash and
overnight deposits. In the event of a financial institutions insolvency, recovery of cash on deposit may be limited to
account insurance or other protections afforded such deposits. Series J has established procedures to actively monitor market
risk and minimize credit risk, although there can be no assurance that it will, in fact, succeed in doing so. The Unitholders
bear the risk of loss only to the extent of the market value of their respective investments and, in certain specific circumstances,
distributions or redemptions received.</t>
  </si>
  <si>
    <t>Income Taxes</t>
  </si>
  <si>
    <t>C. Income
Taxes
Series J is
treated as a partnership for U.S. federal income tax purposes. As such, Series J is not required to provide for, or pay, any
U.S. federal or state income taxes. Income tax attributes that arise from its operations are passed directly to the Unitholders
including the Managing Owner. Series J may be subject to other state and local taxes in jurisdictions in which it operates.
Series J appropriately
recognizes and discloses uncertain tax provisions in their financial statements. Recognition is permitted for each position
if, based on its technical merits, it is more likely than not that the position will be upheld under audit by
tax authorities. The Managing Owner has reviewed Series Js tax positions for all open years and concluded that no provision
for income taxes or expense is required in these condensed financial statements. Series J has elected an accounting policy
to classify interest and penalties related to income taxes as interest or other expense.
There have
been no differences between the tax basis and book basis of assets, liabilities or Unitholders capital since inception
of Series J.</t>
  </si>
  <si>
    <t>Profit and Loss Allocations and Distributions</t>
  </si>
  <si>
    <t>D. Profit
and Loss Allocations and Distributions
Income and
expenses (excluding the service fee and upfront sales commissions further discussed in Note 5) are allocated pro rata to the
Class I Units and Class II Units monthly based on the Units outstanding during the month. Class I Units are charged with the
service fee and upfront sales commission applicable to such Units. Distributions (other than redemptions of Units) may be
made at the sole discretion of the Managing Owner on a pro rata basis in accordance with the respective capital balances of
the Unitholders. The Managing Owner has not and does not presently intend to make any distributions.</t>
  </si>
  <si>
    <t>Offering Costs</t>
  </si>
  <si>
    <t>E. Offering
Costs In
accordance with the Trusts Agreement and Prospectus, the Managing Owner is responsible for the payment of all offering expenses
of Series J incurred after the Initial Offering Period (ongoing offering costs), provided that the amount of such
ongoing offering costs paid by the Managing Owner are subject to reimbursement by the Trust, without interest, in up to 36 monthly
payments during each of the first 36 months following the month in which such expenses were paid by the Managing Owner. Through
June 30, 2015, the Managing Owner has paid $2,936,640 in ongoing offering costs, of which $2,879,478 has been allocated to Series
J.
E. Offering
Costs (Continued)
Ongoing offering
costs incurred through November 30, 2006 in the amount of $599,062 will not be reimbursed to the Managing Owner. For the period
December 1, 2006 through June 30, 2015, the Managing Owner incurred and Series J was allocated ongoing offering costs in the
amount of $2,300,021 and $2,280,415, respectively. Of the $2,280,415 allocated to Series J, $635,144 will not be reimbursable
to the Managing Owner.
Series J will
only be liable for payment of ongoing offering costs on a monthly basis. If Series J terminates prior to completion of payment
of such amounts to the Managing Owner, the Managing Owner will not be entitled to any additional payments, and Series J will
have no further obligation to the Managing Owner.
During the
Second Quarter 2015, Second Quarter 2014, Year-To-Date 2015 and Year-To-Date 2014, Series Js allocable portion of ongoing
offering costs did not exceed 0.50% per annum of the Net Asset Value of Series J.</t>
  </si>
  <si>
    <t>Interest and Dividends</t>
  </si>
  <si>
    <t>F. Interest
and Dividends
Interest is
recorded on an accrual basis. Dividends are recorded on the ex-dividend date.</t>
  </si>
  <si>
    <t>Investments in Affiliated Investment Funds</t>
  </si>
  <si>
    <t>G. Investment
in Affiliated Investment Funds
The investment
in Affiliated Investment Funds is reported at fair value in Series Js condensed statements of financial condition.
Fair value ordinarily is the funds net asset value as determined for the Affiliated Investment Funds in accordance
with the funds valuation policies and reported at the time of Series Js valuation by the management of the funds.
Generally, the fair value of Series Js investment in the Affiliated Investment Funds represents the amount that Series
J could reasonably expect to receive from the Affiliated Investment Funds if Series Js investment was redeemed at the
time of the valuation, based on information reasonably available at the time the valuation is made and that Series J believes
to be reliable.</t>
  </si>
  <si>
    <t>New Accounting Pronouncement</t>
  </si>
  <si>
    <t>H. New Accounting Pronouncement In
May, 2015, the FASB issued Accounting Standards Update No. 2015-07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net asset value per share as a practical expedient. For nonpublic business entities, ASU 2015-07 is effective for fiscal
years beginning after December 15, 2016. Early adoption is permitted. Series J has chosen not to early adopt ASU 2015-07.</t>
  </si>
  <si>
    <t>ORGANIZATION (Tables)</t>
  </si>
  <si>
    <t>Organization Tables</t>
  </si>
  <si>
    <t>Schedule of details of affiliated investment funds</t>
  </si>
  <si>
    <t xml:space="preserve">Each Trading Advisor listed below is
referred to herein as an  Affiliated Investment Fund Affiliated
Investment Funds
Affiliated
Investment Fund Trading
Advisor Trading
Program Start
Date Termination
Date
CTA
Choice EGLG ( EGLG Eagle
Trading Systems Inc. Eagle
Global Program 01/1/12 04/30/15
CTA
Choice SAXN ( SAXN Saxon
Investment Corporation Saxon
Aggressive Diversified Program 01/1/12 12/31/14
CTA
Choice GLAGS ( GLAGS Global
Ag, LLC Diversified
Program 12/1/12 12/31/14
CTA
Choice RDOK ( RDOK Red
Oak Commodity Advisors, Inc. Fundamental
Trading Program 12/1/12
CTA
Choice ELL ( ELL Ellington
Management Group, LLC Global
Macro Trading Program 12/1/13
CTA
Choice FRT ( FRT Fort,
L.P. Global
Diversified Program 08/1/14
CTA
Choice QNTM ( QNTM Quantmetrics
Capital Management LLP QM
Multi Strategy Program 05/1/15
CTA
Choice SCT ( SCT SCT
Capital Management Inc. AQT1X
Trading Program 05/1/15
CTA
Choice WTN ( WTN Winton
Capital Management Limited Diversified
Program 05/1/15 </t>
  </si>
  <si>
    <t>SUMMARY OF SIGNIFICANT ACCOUNTING POLICIES (Tables)</t>
  </si>
  <si>
    <t>Summary Of Significant Accounting Policies Tables</t>
  </si>
  <si>
    <t>Schedule of assets measured at fair value</t>
  </si>
  <si>
    <t xml:space="preserve">The following tables summarize the
assets measured at fair value using the fair value hierarchy:
June
30, 2015 Level
1 Level
2 Level
3 Total
Assets:
Investment
in Affiliated Investment Funds, at fair value $ 0 $ 10,019,322 $ 0 $ 10,019,322
December
31, 2014 Level
1 Level
2 Level
3 Total
Assets:
Investment
in securities, at fair value $ 10,187,034 $ 0 $ 0 $ 10,187,034
Investment
in Affiliated Investment Funds, at fair value $ 0 $ 4,083,278 $ 0 $ 4,083,278 </t>
  </si>
  <si>
    <t>RELATED PARTIES (Tables)</t>
  </si>
  <si>
    <t>Related Parties Tables</t>
  </si>
  <si>
    <t>Summary of expenses incurred by Series J for services performed by Kenmar Preferred and its affiliates</t>
  </si>
  <si>
    <t xml:space="preserve">The
expenses incurred by Series J for services performed by Kenmar Preferred and its affiliates for Series J were as follows:
Three
months ended Six
months ended
2015 2014 2015 2014
Management
fees to Managing Owner $ 18,774 $ 25,130 $ 38,541 $ 76,715
Managing
Owner interest earned on Certain Investment Funds 1,675 30,084 11,276 70,319
Operating
expenses 45,586 39,350 72,782 76,260
Total $ 66,035 $ 94,564 $ 122,599 $ 223,294 </t>
  </si>
  <si>
    <t>SERVICE FEES AND SALES COMMISSIONS (Tables)</t>
  </si>
  <si>
    <t>Service Fees And Sales Commissions Tables</t>
  </si>
  <si>
    <t>Schedule of composition of service fee - Class I Units</t>
  </si>
  <si>
    <t xml:space="preserve">For
the Second Quarter 2015 ,Second
Quarter 2014, , the Service Fee 
Class I Units is composed of the following:
Three
months ended Six
months ended
2015 2014 2015 2014
Monthly
1/12 th $ 70,222 $ 93,529 $ 144,998 $ 284,609
Series
Js recapture on 1/12 th (2,789 ) (4,801 ) (5,738 ) (15,061 )
Total $ 67,433 $ 88,728 $ 139,260 $ 269,548 </t>
  </si>
  <si>
    <t>INVESTMENT IN AFFILIATED INVESTMENT FUNDS (Tables)</t>
  </si>
  <si>
    <t>Investment In Affiliated Investment Funds Tables</t>
  </si>
  <si>
    <t>Schedule of change in net asset value of investments in Affiliated Investment Funds</t>
  </si>
  <si>
    <t xml:space="preserve">The following tables summarize the change in net asset value (fair value) of Series Js investment
in Affiliated Investment Funds for the Year-To-Date 2015 and the
Net asset value December 31, Purchases Loss Redemptions Net asset
Investment in Affiliated Investment Funds $ 4,083,278 $ 16,414,981 $ (624,030 ) $ (9,854,907 ) $ 10,019,322
Net asset value December 31, Purchases Loss Redemptions Net asset
Investment in Affiliated Investment Funds $ 12,249,728 $ 3,934,382 $ (3,943,311 ) $ (7,599,229 ) $ 4,641,570 </t>
  </si>
  <si>
    <t>Schedule of capital commitment to Affiliated Investment Funds</t>
  </si>
  <si>
    <t xml:space="preserve"> The
following table sets out the total capital contribution and investment level split between net asset value:
Total capital contribution Total
CTA Choice ELL $ 2,358,084 $ 2,836,162
CTA Choice FRT 1,316,160 2,728,599
CTA Choice QNTM 1,427,804 2,854,557
CTA Choice RDOK 1,389,948 2,877,867
CTA Choice SCT 1,256,680 2,692,018
CTA Choice WTN 2,270,646 2,749,718
Total $ 10,019,322 $ 16,738,921 </t>
  </si>
  <si>
    <t>COSTS, FEES AND EXPENSES (Tables)</t>
  </si>
  <si>
    <t>Costs Fees And Expenses Tables</t>
  </si>
  <si>
    <t>Schedule of direct management and incentive fees</t>
  </si>
  <si>
    <t>Affiliated
Investment Funds as defined in their respective advisory agreements:
Affiliated
Investment Fund Management
Fee Incentive
Fee
CTA
Choice EGLG** 2.00 % 25.00 %
CTA
Choice ELL 0.00 % 30.00 %
CTA
Choice FRT 2.00 % 20.00 %
CTA
Choice GLAGS* 2.00 % 20.00 %
CTA
Choice RDOK 2.00 % 20.00 %
CTA
Choice QNTM 1.00 % 25.00 %
CTA
Choice SAXN* 0.00 % 25.00 %
CTA
Choice SCT*** 0.75 % 20.00 %
CTA
Choice WTN 1.50 % 20.00 %
*Series
J fully redeemed from CTA Choice GLAGS and CTA Choice SAXN as of December 31, 2014.
**
Series J fully redeemed from CTA Choice EGLG as of April 30, 2015.
***
Series J invests in CTA Choice SCTs 2x program and pays a management fee of 1.50%.</t>
  </si>
  <si>
    <t>FINANCIAL HIGHLIGHTS (Tables)</t>
  </si>
  <si>
    <t>Financial Highlights Tables</t>
  </si>
  <si>
    <t>Schedule of Unit operating performance data and other supplemental financial data</t>
  </si>
  <si>
    <t xml:space="preserve">The following information
presents per Unit operating performance data and other supplemental data for the Second Quarter 2015, Second Quarter 2014,
Year-To-Date 2015 and Year-To-Date 2014. This information has been derived from information presented in the condensed financial
statements:
Class
I Class
II
Three
months ended Six
months ended Three
months ended Six
months ended
June
30, 2015 June
30, 2015
Per
Unit Performance
(for
a Unit outstanding throughout the entire period)
Net
Asset Value per Unit at beginning of period $ 93.49 $ 89.33 $ 108.23 $ 102.94
Gain
(Loss) from operations:
Net
realized and change in unrealized loss (1) (8.94 ) (3.60 ) (10.38 ) (4.24 )
Interest
income (1) 0.00 0.00 0.00 0.00
Dividend
income (1) 0.01 0.14 0.01 0.16
Expenses (1.39 ) (2.70 ) (1.09 ) (2.09 )
Total
loss from operations (10.32 ) (6.16 ) (11.46 ) (6.17 )
Net
Asset Value per Unit at end of period $ 83.17 $ 83.17 $ 96.77 $ 96.77
Total
Return (4) (11.04 )% (6.90 )% (10.59 )% (5.99 )%
Supplemental
data
Ratios
to average Net Asset Value:
Net
investment loss (2), (3) (6.32 )% (5.73 )% (4.25 )% (3.72 )%
Interest
income (3) 0.00 % 0.00 % 0.00 % 0.00 %
Dividend
income (3) 0.05 % 0.32 % 0.05 % 0.32 %
Other
expenses (3) 6.37 % 6.05 % 4.30 % 4.04 % Total
return is calculated based on the change in value of a Unit during the period. An individual Unitholders total return and
ratios may vary from the above total returns and ratios based on the timing of subscriptions and redemptions.
(1) Dividend
income, interest income and expenses per Unit are calculated by dividing dividend income, interest income and other expenses
applicable to each Class by the weighted average number of Units of each Class outstanding during the period. Net realized
and change in unrealized gain (loss) is a balancing amount necessary to reconcile the change in Net Asset Value per Unit of
each Class with the other per Unit information.
(2) Represents
dividend and interest income less total expenses. This excludes Series Js proportionate share of income and expenses
from investment in Affiliated Investment Funds.
(3) Annualized.
(4) Not
annualized.
Class
I Class
II
Three
months ended Six
months ended Three
months ended Six
months ended
June
30, 2014 June
30, 2014
Per
Unit Performance
(for
a Unit outstanding throughout the entire period)
Net
Asset Value per Unit at beginning of period $ 83.76 $ 93.80 $ 95.16 $ 106.03
Gain
(Loss) from operations:
Net
realized and change in unrealized gain (loss) (1) 0.77 (8.20 ) 0.91 (9.34 )
Interest
income (1) 0.00 0.00 0.00 0.00
Dividend
income (1) 0.14 0.29 0.17 0.34
Expenses (1.49 ) (2.71 ) (1.29 ) (2.08 )
Total
loss from operations (0.58 ) (10.62 ) (0.21 ) (11.08 )
Net
Asset Value per Unit at end of period $ 83.18 $ 83.18 $ 94.95 $ 94.95
Total
Return (4) (0.69 )% (11.32 )% (0.22 )% (10.45 )%
Supplemental
data
Ratios
to average Net Asset Value:
Net
investment loss (2), (3) (6.50 )% (5.51 )% (4.73 )% (3.50 )%
Interest
income (3) 0.00 % 0.01 % 0.01 % 0.01 %
Dividend
income (3) 0.67 % 0.67 % 0.71 % 0.69 %
Other
expenses (3) 7.17 % 6.19 % 5.45 % 4.20 % Total
return is calculated based on the change in value of a Unit during the period. An individual Unitholders total return and
ratios may vary from the above total returns and ratios based on the timing of subscriptions and redemptions.
(1) Dividend
income, interest income and expenses per Unit are calculated by dividing dividend income, interest income and other expenses
applicable to each Class by the weighted average number of Units of each Class outstanding during the period. Net realized
and change in unrealized loss is a balancing amount necessary to reconcile the change in Net Asset Value per Unit of each
Class with the other per Unit information.
(2) Represents
dividend and interest income less total expenses. This excludes Series Js proportionate share of income and expenses
from investment in Affiliated Investment Funds.
(3) Annualized.
(4) Not
annualized. </t>
  </si>
  <si>
    <t>SUBSEQUENT EVENTS (Tables)</t>
  </si>
  <si>
    <t>Subsequent Events Tables</t>
  </si>
  <si>
    <t>Total capital contributions and investment level split</t>
  </si>
  <si>
    <t xml:space="preserve"> The
following table sets out the total capital contribution and investment level of Series Js investment in Affiliated
Investment Funds as of August 1, 2015:
Total capital Total investment level
CTA Choice ELL $ 2,262,139 $ 2,699,864
CTA Choice FRT 1,384,547 2,697,720
CTA Choice RDOK 1,288,297 2,601,472
CTA Choice QNTM 1,261,790 2,574,963
CTA Choice SCT 1,278,939 2,592,113
CTA Choice WTN 2,238,435 2,676,160
Total $ 9,714,147 $ 15,842,293 </t>
  </si>
  <si>
    <t>ORGANIZATION (Details Narrative) - USD ($)</t>
  </si>
  <si>
    <t>Dec. 05, 2005</t>
  </si>
  <si>
    <t>Nov. 30, 2008</t>
  </si>
  <si>
    <t>Subscription maximum</t>
  </si>
  <si>
    <t>Gross proceeds of initial offering</t>
  </si>
  <si>
    <t>Termination threshold - NAV adjustment</t>
  </si>
  <si>
    <t>50.00%</t>
  </si>
  <si>
    <t>Termination threshold - aggregate NAV</t>
  </si>
  <si>
    <t>New Subscribers [Member]</t>
  </si>
  <si>
    <t>Minimum aggregate initial subscription</t>
  </si>
  <si>
    <t>Minimum aggregate initial subscription - Benefit Plans</t>
  </si>
  <si>
    <t>Minimum purchase obligation for any single series</t>
  </si>
  <si>
    <t>Subscribers prior to November 30, 2008 [Member]</t>
  </si>
  <si>
    <t>ORGANIZATION (Details)</t>
  </si>
  <si>
    <t>CTA Choice EGLG [Member]</t>
  </si>
  <si>
    <t>Affiliated Investment Fund Name:</t>
  </si>
  <si>
    <t>CTA Choice EGLG ( EGLG</t>
  </si>
  <si>
    <t>Trading Advisor</t>
  </si>
  <si>
    <t>Eagle Trading Systems Inc.</t>
  </si>
  <si>
    <t>Trading Program</t>
  </si>
  <si>
    <t>Eagle Global Program</t>
  </si>
  <si>
    <t>Start Date</t>
  </si>
  <si>
    <t>Jan. 1,
		2012</t>
  </si>
  <si>
    <t>Termination Date</t>
  </si>
  <si>
    <t>Apr. 30,
		2015</t>
  </si>
  <si>
    <t>CTA Choice SAXN [Member]</t>
  </si>
  <si>
    <t>CTA Choice SAXN ( SAXN</t>
  </si>
  <si>
    <t>Saxon Investment Corporation</t>
  </si>
  <si>
    <t>Saxon Aggressive Diversified
Program</t>
  </si>
  <si>
    <t>Dec. 31,
		2014</t>
  </si>
  <si>
    <t>CTA Choice GLAGS [Member]</t>
  </si>
  <si>
    <t>CTA Choice GLAGS ( GLAGS</t>
  </si>
  <si>
    <t>Global Ag, LLC</t>
  </si>
  <si>
    <t>Diversified Program</t>
  </si>
  <si>
    <t>Dec. 1,
		2012</t>
  </si>
  <si>
    <t>CTA Choice RDOK ( RDOK</t>
  </si>
  <si>
    <t>Red Oak Commodity Advisors,
Inc.</t>
  </si>
  <si>
    <t>Fundamental Trading Program</t>
  </si>
  <si>
    <t>CTA Choice ELL ( ELL</t>
  </si>
  <si>
    <t>Ellington Management
Group, LLC</t>
  </si>
  <si>
    <t>Global Macro Trading Program</t>
  </si>
  <si>
    <t>Dec. 1,
		2013</t>
  </si>
  <si>
    <t>CTA Choice FRT
( FRT</t>
  </si>
  <si>
    <t>Fort, L.P.</t>
  </si>
  <si>
    <t>Global Diversified Program</t>
  </si>
  <si>
    <t>Aug. 1,
		2014</t>
  </si>
  <si>
    <t>CTA Choice QNTM ( QNTM</t>
  </si>
  <si>
    <t>Quantmetrics Capital
Management LLP</t>
  </si>
  <si>
    <t>QM Multi Strategy Program</t>
  </si>
  <si>
    <t>May 1,
		2015</t>
  </si>
  <si>
    <t>CTA Choice SCT ( SCT</t>
  </si>
  <si>
    <t>SCT Capital Management
Inc.</t>
  </si>
  <si>
    <t>AQT1X Trading Program</t>
  </si>
  <si>
    <t>CTA Choice WTN ( WTN</t>
  </si>
  <si>
    <t>Winton Capital Management
Limited</t>
  </si>
  <si>
    <t>SUMMARY OF SIGNIFICANT ACCOUNTING POLICIES (Details Narrative) - USD ($)</t>
  </si>
  <si>
    <t>14 Months Ended</t>
  </si>
  <si>
    <t>103 Months Ended</t>
  </si>
  <si>
    <t>Nov. 30, 2006</t>
  </si>
  <si>
    <t>Number of monthly payments subject to reimbursement by Trust, without interest</t>
  </si>
  <si>
    <t>36 months</t>
  </si>
  <si>
    <t>Total Ongoing Offering Costs incurred to date</t>
  </si>
  <si>
    <t>Ongoing offering costs incurred not be reimbursed to the Managing Owner</t>
  </si>
  <si>
    <t>Ongoing offering costs incurred</t>
  </si>
  <si>
    <t>Allocable Portion of ongoing offering costs</t>
  </si>
  <si>
    <t>0.50%</t>
  </si>
  <si>
    <t>SUMMARY OF SIGNIFICANT ACCOUNTING POLICIES (Details) - USD ($)</t>
  </si>
  <si>
    <t>Summary of assets and liabilities measured at fair value</t>
  </si>
  <si>
    <t>Fair Value Inputs, Level 1 [Member]</t>
  </si>
  <si>
    <t>Fair Value Inputs, Level 2 [Member]</t>
  </si>
  <si>
    <t>Fair Value Inputs, Level 3 [Member]</t>
  </si>
  <si>
    <t>RELATED PARTIES (Details Narrative) - USD ($)</t>
  </si>
  <si>
    <t>RelatedPartiesDetailsNarrativeAbstract</t>
  </si>
  <si>
    <t>Expenses payable to kenmar preferred and its affiliates</t>
  </si>
  <si>
    <t>RELATED PARTIES (Details) - USD ($)</t>
  </si>
  <si>
    <t>Related Party Expenses</t>
  </si>
  <si>
    <t>Managing Owner interest earned on Certain Investment Funds</t>
  </si>
  <si>
    <t>Related party expenses</t>
  </si>
  <si>
    <t>Kenmar Preferred and Affiliates [Member]</t>
  </si>
  <si>
    <t>MANAGING OWNER AND AFFILIATES (Details Narrative) - USD ($)</t>
  </si>
  <si>
    <t>ManagingOwnerAndAffiliatesDetailsNarrativeAbstract</t>
  </si>
  <si>
    <t>Monthly management fee</t>
  </si>
  <si>
    <t>1/12 th</t>
  </si>
  <si>
    <t>Monthly management fee description</t>
  </si>
  <si>
    <t>Positive returns earned on investment in certain investment funds (percent)</t>
  </si>
  <si>
    <t>1.00%</t>
  </si>
  <si>
    <t>Additional returns from certain investment funds allocated to the trust</t>
  </si>
  <si>
    <t>A dditional positive returns (or 100% of any losses) on Series Js
investments in Certain Investment Funds</t>
  </si>
  <si>
    <t>Managing owner interest earned on certain investment funds</t>
  </si>
  <si>
    <t>Administrative services fee earned</t>
  </si>
  <si>
    <t>Management fees on net assets (percent)</t>
  </si>
  <si>
    <t>Percentage of losses credited to company in calculating management fees</t>
  </si>
  <si>
    <t>100.00%</t>
  </si>
  <si>
    <t>SERVICE FEES AND SALES COMMISSIONS (Details Narrative)</t>
  </si>
  <si>
    <t>Sep. 30, 2010</t>
  </si>
  <si>
    <t>Monthly service fee paid to Wells Fargo</t>
  </si>
  <si>
    <t>Annual Service fee paid to Wells Fargo</t>
  </si>
  <si>
    <t>0.10%</t>
  </si>
  <si>
    <t>Monthly service fee</t>
  </si>
  <si>
    <t>Annual Service fees</t>
  </si>
  <si>
    <t>2.00%</t>
  </si>
  <si>
    <t>Upfront commission paid to correspondent selling agents</t>
  </si>
  <si>
    <t>Monthly commission paid to correspondent selling agents</t>
  </si>
  <si>
    <t>Recapture provision description</t>
  </si>
  <si>
    <t>0.30%</t>
  </si>
  <si>
    <t>SERVICE FEES AND SALES COMMISSIONS (Details) - USD ($)</t>
  </si>
  <si>
    <t>Composition of service fee - Class I Units</t>
  </si>
  <si>
    <t>Monthly 1/12 of 2% service fee calculated on all Class I Units</t>
  </si>
  <si>
    <t>Series J's recapture on 1/12 of 2% service fee on select units and recapture of the service fee on units held with no CSA</t>
  </si>
  <si>
    <t>ADMINISTRATOR (Details Narrative) - USD ($)</t>
  </si>
  <si>
    <t>Administrative service fee</t>
  </si>
  <si>
    <t>Direct Paid Fees [Member]</t>
  </si>
  <si>
    <t>INVESTMENT IN AFFILIATED INVESTMENT FUNDS (Details Narrative)</t>
  </si>
  <si>
    <t>Investment In Affiliated Investment Funds Details Narrative</t>
  </si>
  <si>
    <t>Portion of net asset value invested in affiliated investment funds</t>
  </si>
  <si>
    <t>INVESTMENT IN AFFILIATED INVESTMENT FUNDS (Details) - USD ($)</t>
  </si>
  <si>
    <t>Change in fair value of net asset value investments in Affiliated Investment Funds</t>
  </si>
  <si>
    <t>Investments in Affiliated Investment Funds, Net asset value, Beginning Balance</t>
  </si>
  <si>
    <t>Investments in Affiliated Investment Funds, Net asset value, Ending Balance</t>
  </si>
  <si>
    <t>Purchases</t>
  </si>
  <si>
    <t>Loss</t>
  </si>
  <si>
    <t>INVESTMENT IN AFFILIATED INVESTMENT FUNDS (Details 1)</t>
  </si>
  <si>
    <t>Jun. 30, 2015USD ($)</t>
  </si>
  <si>
    <t>Total capital contribution</t>
  </si>
  <si>
    <t>Total investment level</t>
  </si>
  <si>
    <t>COSTS, FEES AND EXPENSES (Details Narrative) - USD ($)</t>
  </si>
  <si>
    <t>CTA Choice RDOK</t>
  </si>
  <si>
    <t>Management fees paid</t>
  </si>
  <si>
    <t>Incentive fees paid</t>
  </si>
  <si>
    <t>COSTS, FEES AND EXPENSES (Details 1)</t>
  </si>
  <si>
    <t>Apr. 30, 2015</t>
  </si>
  <si>
    <t>Management fee (percent)</t>
  </si>
  <si>
    <t>[1]</t>
  </si>
  <si>
    <t>Incentive fee (percent)</t>
  </si>
  <si>
    <t>25.00%</t>
  </si>
  <si>
    <t>0.00%</t>
  </si>
  <si>
    <t>30.00%</t>
  </si>
  <si>
    <t>20.00%</t>
  </si>
  <si>
    <t>[2]</t>
  </si>
  <si>
    <t>[3]</t>
  </si>
  <si>
    <t>0.75%</t>
  </si>
  <si>
    <t>1.50%</t>
  </si>
  <si>
    <t>Series J fully redeemed from CTA Choice EGLG as of April 30, 2015.</t>
  </si>
  <si>
    <t>Series J fully redeemed from CTA Choice GLAGS and CTA Choice SAXN as of December 31, 2014.</t>
  </si>
  <si>
    <t>Series J invests in CTA Choice SCT's 2x program and pays a management fee of 1.50%.</t>
  </si>
  <si>
    <t>FINANCIAL HIGHLIGHTS (Details) - $ / Units</t>
  </si>
  <si>
    <t>Per Unit Performance (for a unit outstanding throughout the entire period)</t>
  </si>
  <si>
    <t>Net asset value per Unit at beginning of period</t>
  </si>
  <si>
    <t>Gain (Loss) from operations:</t>
  </si>
  <si>
    <t>Net realized and change in unrealized gain (loss)</t>
  </si>
  <si>
    <t>Expenses</t>
  </si>
  <si>
    <t>Total gain (loss) from operations</t>
  </si>
  <si>
    <t>Net asset value per Unit at end of period</t>
  </si>
  <si>
    <t>Total Return</t>
  </si>
  <si>
    <t>(11.04%)</t>
  </si>
  <si>
    <t>(0.69%)</t>
  </si>
  <si>
    <t>(6.90%)</t>
  </si>
  <si>
    <t>(11.32%)</t>
  </si>
  <si>
    <t>Supplemental data - Ratios to Average Net Asset Values:</t>
  </si>
  <si>
    <t>[3],[4]</t>
  </si>
  <si>
    <t>(6.32%)</t>
  </si>
  <si>
    <t>(6.50%)</t>
  </si>
  <si>
    <t>(5.73%)</t>
  </si>
  <si>
    <t>(5.51%)</t>
  </si>
  <si>
    <t>0.01%</t>
  </si>
  <si>
    <t>0.05%</t>
  </si>
  <si>
    <t>0.67%</t>
  </si>
  <si>
    <t>0.32%</t>
  </si>
  <si>
    <t>Other expenses</t>
  </si>
  <si>
    <t>6.37%</t>
  </si>
  <si>
    <t>7.17%</t>
  </si>
  <si>
    <t>6.05%</t>
  </si>
  <si>
    <t>6.19%</t>
  </si>
  <si>
    <t>(10.59%)</t>
  </si>
  <si>
    <t>(0.22%)</t>
  </si>
  <si>
    <t>(5.99%)</t>
  </si>
  <si>
    <t>(10.45%)</t>
  </si>
  <si>
    <t>(4.25%)</t>
  </si>
  <si>
    <t>(4.73%)</t>
  </si>
  <si>
    <t>(3.72%)</t>
  </si>
  <si>
    <t>(3.50%)</t>
  </si>
  <si>
    <t>0.71%</t>
  </si>
  <si>
    <t>0.69%</t>
  </si>
  <si>
    <t>4.30%</t>
  </si>
  <si>
    <t>5.45%</t>
  </si>
  <si>
    <t>4.04%</t>
  </si>
  <si>
    <t>4.20%</t>
  </si>
  <si>
    <t>Dividend income, interest income and expenses per Unit are calculated by dividing dividend income, interest income and other expenses applicable to each Class by the weighted average number of Units of each Class outstanding during the period. Net realized and change in unrealized gain (loss) is a balancing amount necessary to reconcile the change in Net Asset Value per Unit of each Class with the other per Unit information.</t>
  </si>
  <si>
    <t>Not annualized.</t>
  </si>
  <si>
    <t>Annualized.</t>
  </si>
  <si>
    <t>[4]</t>
  </si>
  <si>
    <t>Represents dividend and interest income less total expenses. This excludes Series J's proportionate share of income and expenses from investment in Affiliated Investment Funds.</t>
  </si>
  <si>
    <t>SUBSEQUENT EVENTS (Details Narrative)</t>
  </si>
  <si>
    <t>1 Months Ended</t>
  </si>
  <si>
    <t>Aug. 13, 2015USD ($)</t>
  </si>
  <si>
    <t>Subsequent Event [Member]</t>
  </si>
  <si>
    <t>SUBSEQUENT EVENTS (Details) - USD ($)</t>
  </si>
  <si>
    <t>Aug. 01, 2015</t>
  </si>
  <si>
    <t>Capital Contributions and Investment Level Split:</t>
  </si>
  <si>
    <t>Subsequent Event [Member] | CTA Choice ELL [Member]</t>
  </si>
  <si>
    <t>Subsequent Event [Member] | CTA Choice FRT [Member]</t>
  </si>
  <si>
    <t>Subsequent Event [Member] | CTA Choice RDOK [Member]</t>
  </si>
  <si>
    <t>Subsequent Event [Member] | CTA Choice QNTM [Member]</t>
  </si>
  <si>
    <t>Subsequent Event [Member] | CTA Choice SCT [Member]</t>
  </si>
  <si>
    <t>Subsequent Event [Member] | CTA Choice WTN [Member]</t>
  </si>
</sst>
</file>

<file path=xl/styles.xml><?xml version="1.0" encoding="utf-8"?>
<styleSheet xmlns="http://schemas.openxmlformats.org/spreadsheetml/2006/main">
  <numFmts count="4">
    <numFmt formatCode="_(&quot;$ &quot;#,##0_);_(&quot;$ &quot;(#,##0)" numFmtId="165"/>
    <numFmt formatCode="#,##0.000_);(#,##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5"/>
  </cols>
  <sheetData>
    <row spans="1:2" r="1">
      <c t="s" s="1" r="A1">
        <v>0</v>
      </c>
      <c t="s" s="2" r="B1">
        <v>1</v>
      </c>
    </row>
    <row spans="1:2" r="2">
      <c t="s" s="3" r="A2">
        <v>2</v>
      </c>
    </row>
    <row spans="1:2" r="3">
      <c t="s" s="4" r="A3">
        <v>3</v>
      </c>
      <c t="s" s="4" r="B3">
        <v>4</v>
      </c>
    </row>
    <row spans="1:2" r="4">
      <c t="s" s="4" r="A4">
        <v>5</v>
      </c>
      <c t="n" s="5" r="B4">
        <v>1345991</v>
      </c>
    </row>
    <row spans="1:2" r="5">
      <c t="s" s="4" r="A5">
        <v>6</v>
      </c>
      <c t="s" s="4" r="B5">
        <v>7</v>
      </c>
    </row>
    <row spans="1:2" r="6">
      <c t="s" s="4" r="A6">
        <v>8</v>
      </c>
      <c t="s" s="4" r="B6">
        <v>9</v>
      </c>
    </row>
    <row spans="1:2" r="7">
      <c t="s" s="4" r="A7">
        <v>10</v>
      </c>
      <c t="s" s="4" r="B7">
        <v>11</v>
      </c>
    </row>
    <row spans="1:2" r="8">
      <c t="s" s="4" r="A8">
        <v>12</v>
      </c>
      <c t="n" s="5" r="B8">
        <v>2015</v>
      </c>
    </row>
    <row spans="1:2" r="9">
      <c t="s" s="4" r="A9">
        <v>13</v>
      </c>
      <c t="s" s="6" r="B9">
        <v>14</v>
      </c>
    </row>
    <row spans="1:2" r="10">
      <c t="s" s="4" r="A10">
        <v>15</v>
      </c>
      <c t="s" s="4" r="B10">
        <v>16</v>
      </c>
    </row>
    <row spans="1:2" r="11">
      <c t="s" s="4" r="A11">
        <v>17</v>
      </c>
      <c t="s" s="4" r="B11">
        <v>18</v>
      </c>
    </row>
    <row spans="1:2" r="12">
      <c t="s" s="4" r="A12">
        <v>19</v>
      </c>
      <c t="s" s="4" r="B12">
        <v>18</v>
      </c>
    </row>
    <row spans="1:2" r="13">
      <c t="s" s="4" r="A13">
        <v>20</v>
      </c>
      <c t="s" s="4" r="B13">
        <v>21</v>
      </c>
    </row>
    <row spans="1:2" r="14">
      <c t="s" s="4" r="A14">
        <v>22</v>
      </c>
      <c t="s" s="4" r="B14">
        <v>23</v>
      </c>
    </row>
    <row spans="1:2" r="15">
      <c t="s" s="4" r="A15">
        <v>24</v>
      </c>
      <c t="n" s="5" r="B15">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3</v>
      </c>
      <c t="s" s="2" r="B1">
        <v>92</v>
      </c>
    </row>
    <row spans="1:2" r="2">
      <c t="s" s="2" r="B2">
        <v>48</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92</v>
      </c>
    </row>
    <row spans="1:2" r="2">
      <c t="s" s="2" r="B2">
        <v>48</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9</v>
      </c>
      <c t="s" s="2" r="B1">
        <v>92</v>
      </c>
    </row>
    <row spans="1:2" r="2">
      <c t="s" s="2" r="B2">
        <v>48</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2</v>
      </c>
      <c t="s" s="2" r="B1">
        <v>92</v>
      </c>
    </row>
    <row spans="1:2" r="2">
      <c t="s" s="2" r="B2">
        <v>48</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5</v>
      </c>
      <c t="s" s="2" r="B1">
        <v>92</v>
      </c>
    </row>
    <row spans="1:2" r="2">
      <c t="s" s="2" r="B2">
        <v>48</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48</v>
      </c>
      <c t="s" s="2" r="B1">
        <v>92</v>
      </c>
    </row>
    <row spans="1:2" r="2">
      <c t="s" s="2" r="B2">
        <v>48</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1</v>
      </c>
      <c t="s" s="2" r="B1">
        <v>92</v>
      </c>
    </row>
    <row spans="1:2" r="2">
      <c t="s" s="2" r="B2">
        <v>48</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4</v>
      </c>
      <c t="s" s="2" r="B1">
        <v>92</v>
      </c>
    </row>
    <row spans="1:2" r="2">
      <c t="s" s="2" r="B2">
        <v>48</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7</v>
      </c>
      <c t="s" s="2" r="B1">
        <v>92</v>
      </c>
    </row>
    <row spans="1:2" r="2">
      <c t="s" s="2" r="B2">
        <v>48</v>
      </c>
    </row>
    <row spans="1:2" r="3">
      <c t="s" s="3" r="A3">
        <v>158</v>
      </c>
    </row>
    <row spans="1:2" r="4">
      <c t="s" s="4" r="A4">
        <v>157</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92</v>
      </c>
    </row>
    <row spans="1:2" r="2">
      <c t="s" s="2" r="B2">
        <v>48</v>
      </c>
    </row>
    <row spans="1:2" r="3">
      <c t="s" s="3" r="A3">
        <v>161</v>
      </c>
    </row>
    <row spans="1:2" r="4">
      <c t="s" s="4" r="A4">
        <v>160</v>
      </c>
      <c t="s" s="4"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25</v>
      </c>
      <c t="s" s="2" r="B1">
        <v>26</v>
      </c>
      <c t="s" s="2" r="C1">
        <v>27</v>
      </c>
    </row>
    <row spans="1:3" r="2">
      <c t="s" s="3" r="A2">
        <v>28</v>
      </c>
    </row>
    <row spans="1:3" r="3">
      <c t="s" s="4" r="A3">
        <v>29</v>
      </c>
      <c t="n" s="7" r="B3">
        <v>3934480</v>
      </c>
      <c t="n" s="7" r="C3">
        <v>987552</v>
      </c>
    </row>
    <row spans="1:3" r="4">
      <c t="s" s="4" r="A4">
        <v>30</v>
      </c>
      <c t="n" s="5" r="C4">
        <v>759845</v>
      </c>
    </row>
    <row spans="1:3" r="5">
      <c t="s" s="4" r="A5">
        <v>31</v>
      </c>
      <c t="n" s="5" r="C5">
        <v>10187034</v>
      </c>
    </row>
    <row spans="1:3" r="6">
      <c t="s" s="4" r="A6">
        <v>32</v>
      </c>
      <c t="n" s="5" r="B6">
        <v>10019322</v>
      </c>
      <c t="n" s="5" r="C6">
        <v>4083278</v>
      </c>
    </row>
    <row spans="1:3" r="7">
      <c t="s" s="4" r="A7">
        <v>33</v>
      </c>
      <c t="n" s="5" r="B7">
        <v>13953802</v>
      </c>
      <c t="n" s="5" r="C7">
        <v>16017709</v>
      </c>
    </row>
    <row spans="1:3" r="8">
      <c t="s" s="3" r="A8">
        <v>34</v>
      </c>
    </row>
    <row spans="1:3" r="9">
      <c t="s" s="4" r="A9">
        <v>35</v>
      </c>
      <c t="n" s="5" r="B9">
        <v>149727</v>
      </c>
      <c t="n" s="5" r="C9">
        <v>115573</v>
      </c>
    </row>
    <row spans="1:3" r="10">
      <c t="s" s="4" r="A10">
        <v>36</v>
      </c>
      <c t="n" s="5" r="B10">
        <v>23425</v>
      </c>
      <c t="n" s="5" r="C10">
        <v>25659</v>
      </c>
    </row>
    <row spans="1:3" r="11">
      <c t="s" s="4" r="A11">
        <v>37</v>
      </c>
      <c t="n" s="5" r="B11">
        <v>905511</v>
      </c>
      <c t="n" s="5" r="C11">
        <v>231883</v>
      </c>
    </row>
    <row spans="1:3" r="12">
      <c t="s" s="4" r="A12">
        <v>38</v>
      </c>
      <c t="n" s="5" r="B12">
        <v>1078663</v>
      </c>
      <c t="n" s="5" r="C12">
        <v>373115</v>
      </c>
    </row>
    <row spans="1:3" r="13">
      <c t="s" s="3" r="A13">
        <v>39</v>
      </c>
    </row>
    <row spans="1:3" r="14">
      <c t="s" s="4" r="A14">
        <v>40</v>
      </c>
      <c t="n" s="5" r="B14">
        <v>12875139</v>
      </c>
      <c t="n" s="5" r="C14">
        <v>15644594</v>
      </c>
    </row>
    <row spans="1:3" r="15">
      <c t="s" s="4" r="A15">
        <v>41</v>
      </c>
      <c t="n" s="5" r="B15">
        <v>13953802</v>
      </c>
      <c t="n" s="5" r="C15">
        <v>16017709</v>
      </c>
    </row>
    <row spans="1:3" r="16">
      <c t="s" s="4" r="A16">
        <v>42</v>
      </c>
    </row>
    <row spans="1:3" r="17">
      <c t="s" s="3" r="A17">
        <v>39</v>
      </c>
    </row>
    <row spans="1:3" r="18">
      <c t="s" s="4" r="A18">
        <v>43</v>
      </c>
      <c t="n" s="7" r="B18">
        <v>12065022</v>
      </c>
      <c t="n" s="7" r="C18">
        <v>14707477</v>
      </c>
    </row>
    <row spans="1:3" r="19">
      <c t="s" s="3" r="A19">
        <v>44</v>
      </c>
    </row>
    <row spans="1:3" r="20">
      <c t="s" s="4" r="A20">
        <v>45</v>
      </c>
      <c t="n" s="8" r="B20">
        <v>83.17</v>
      </c>
      <c t="n" s="8" r="C20">
        <v>89.33</v>
      </c>
    </row>
    <row spans="1:3" r="21">
      <c t="s" s="4" r="A21">
        <v>46</v>
      </c>
    </row>
    <row spans="1:3" r="22">
      <c t="s" s="3" r="A22">
        <v>39</v>
      </c>
    </row>
    <row spans="1:3" r="23">
      <c t="s" s="4" r="A23">
        <v>43</v>
      </c>
      <c t="n" s="7" r="B23">
        <v>810117</v>
      </c>
      <c t="n" s="7" r="C23">
        <v>937117</v>
      </c>
    </row>
    <row spans="1:3" r="24">
      <c t="s" s="3" r="A24">
        <v>44</v>
      </c>
    </row>
    <row spans="1:3" r="25">
      <c t="s" s="4" r="A25">
        <v>45</v>
      </c>
      <c t="n" s="8" r="B25">
        <v>96.77</v>
      </c>
      <c t="n" s="8" r="C25">
        <v>102.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63</v>
      </c>
      <c t="s" s="2" r="B1">
        <v>92</v>
      </c>
    </row>
    <row spans="1:2" r="2">
      <c t="s" s="2" r="B2">
        <v>48</v>
      </c>
    </row>
    <row spans="1:2" r="3">
      <c t="s" s="3" r="A3">
        <v>164</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row spans="1:2" r="9">
      <c t="s" s="4" r="A9">
        <v>175</v>
      </c>
      <c t="s" s="4" r="B9">
        <v>176</v>
      </c>
    </row>
    <row spans="1:2" r="10">
      <c t="s" s="4" r="A10">
        <v>177</v>
      </c>
      <c t="s" s="4" r="B10">
        <v>178</v>
      </c>
    </row>
    <row spans="1:2" r="11">
      <c t="s" s="4" r="A11">
        <v>179</v>
      </c>
      <c t="s" s="4" r="B11">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1</v>
      </c>
      <c t="s" s="2" r="B1">
        <v>92</v>
      </c>
    </row>
    <row spans="1:2" r="2">
      <c t="s" s="2" r="B2">
        <v>48</v>
      </c>
    </row>
    <row spans="1:2" r="3">
      <c t="s" s="3" r="A3">
        <v>182</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92</v>
      </c>
    </row>
    <row spans="1:2" r="2">
      <c t="s" s="2" r="B2">
        <v>48</v>
      </c>
    </row>
    <row spans="1:2" r="3">
      <c t="s" s="3" r="A3">
        <v>186</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92</v>
      </c>
    </row>
    <row spans="1:2" r="2">
      <c t="s" s="2" r="B2">
        <v>48</v>
      </c>
    </row>
    <row spans="1:2" r="3">
      <c t="s" s="3" r="A3">
        <v>190</v>
      </c>
    </row>
    <row spans="1:2" r="4">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3</v>
      </c>
      <c t="s" s="2" r="B1">
        <v>92</v>
      </c>
    </row>
    <row spans="1:2" r="2">
      <c t="s" s="2" r="B2">
        <v>48</v>
      </c>
    </row>
    <row spans="1:2" r="3">
      <c t="s" s="3" r="A3">
        <v>194</v>
      </c>
    </row>
    <row spans="1:2" r="4">
      <c t="s" s="4" r="A4">
        <v>195</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7</v>
      </c>
      <c t="s" s="2" r="B1">
        <v>92</v>
      </c>
    </row>
    <row spans="1:2" r="2">
      <c t="s" s="2" r="B2">
        <v>48</v>
      </c>
    </row>
    <row spans="1:2" r="3">
      <c t="s" s="3" r="A3">
        <v>198</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3</v>
      </c>
      <c t="s" s="2" r="B1">
        <v>92</v>
      </c>
    </row>
    <row spans="1:2" r="2">
      <c t="s" s="2" r="B2">
        <v>48</v>
      </c>
    </row>
    <row spans="1:2" r="3">
      <c t="s" s="3" r="A3">
        <v>204</v>
      </c>
    </row>
    <row spans="1:2" r="4">
      <c t="s" s="4" r="A4">
        <v>205</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92</v>
      </c>
    </row>
    <row spans="1:2" r="2">
      <c t="s" s="2" r="B2">
        <v>48</v>
      </c>
    </row>
    <row spans="1:2" r="3">
      <c t="s" s="3" r="A3">
        <v>208</v>
      </c>
    </row>
    <row spans="1:2" r="4">
      <c t="s" s="4" r="A4">
        <v>209</v>
      </c>
      <c t="s" s="4"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1</v>
      </c>
      <c t="s" s="2" r="B1">
        <v>92</v>
      </c>
    </row>
    <row spans="1:2" r="2">
      <c t="s" s="2" r="B2">
        <v>48</v>
      </c>
    </row>
    <row spans="1:2" r="3">
      <c t="s" s="3" r="A3">
        <v>212</v>
      </c>
    </row>
    <row spans="1:2" r="4">
      <c t="s" s="4" r="A4">
        <v>213</v>
      </c>
      <c t="s" s="4" r="B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215</v>
      </c>
      <c t="s" s="2" r="B1">
        <v>216</v>
      </c>
      <c t="s" s="2" r="C1">
        <v>48</v>
      </c>
      <c t="s" s="2" r="D1">
        <v>217</v>
      </c>
    </row>
    <row spans="1:4" r="2">
      <c t="s" s="4" r="A2">
        <v>218</v>
      </c>
      <c t="n" s="7" r="C2">
        <v>375000000</v>
      </c>
    </row>
    <row spans="1:4" r="3">
      <c t="s" s="4" r="A3">
        <v>219</v>
      </c>
      <c t="n" s="7" r="B3">
        <v>31024443</v>
      </c>
    </row>
    <row spans="1:4" r="4">
      <c t="s" s="4" r="A4">
        <v>220</v>
      </c>
      <c t="s" s="4" r="C4">
        <v>221</v>
      </c>
    </row>
    <row spans="1:4" r="5">
      <c t="s" s="4" r="A5">
        <v>222</v>
      </c>
      <c t="n" s="7" r="C5">
        <v>10000000</v>
      </c>
    </row>
    <row spans="1:4" r="6">
      <c t="s" s="4" r="A6">
        <v>223</v>
      </c>
    </row>
    <row spans="1:4" r="7">
      <c t="s" s="4" r="A7">
        <v>224</v>
      </c>
      <c t="n" s="5" r="C7">
        <v>25000</v>
      </c>
    </row>
    <row spans="1:4" r="8">
      <c t="s" s="4" r="A8">
        <v>225</v>
      </c>
      <c t="n" s="5" r="C8">
        <v>10000</v>
      </c>
    </row>
    <row spans="1:4" r="9">
      <c t="s" s="4" r="A9">
        <v>226</v>
      </c>
      <c t="n" s="5" r="C9">
        <v>5000</v>
      </c>
    </row>
    <row spans="1:4" r="10">
      <c t="s" s="4" r="A10">
        <v>227</v>
      </c>
    </row>
    <row spans="1:4" r="11">
      <c t="s" s="4" r="A11">
        <v>224</v>
      </c>
      <c t="n" s="7" r="D11">
        <v>5000</v>
      </c>
    </row>
    <row spans="1:4" r="12">
      <c t="s" s="4" r="A12">
        <v>225</v>
      </c>
      <c t="n" s="5" r="D12">
        <v>2000</v>
      </c>
    </row>
    <row spans="1:4" r="13">
      <c t="s" s="4" r="A13">
        <v>226</v>
      </c>
      <c t="n" s="7" r="D13">
        <v>500</v>
      </c>
    </row>
    <row spans="1:4" r="14">
      <c t="s" s="4" r="A14">
        <v>42</v>
      </c>
    </row>
    <row spans="1:4" r="15">
      <c t="s" s="4" r="A15">
        <v>218</v>
      </c>
      <c t="n" s="5" r="C15">
        <v>281250000</v>
      </c>
    </row>
    <row spans="1:4" r="16">
      <c t="s" s="4" r="A16">
        <v>46</v>
      </c>
    </row>
    <row spans="1:4" r="17">
      <c t="s" s="4" r="A17">
        <v>218</v>
      </c>
      <c t="n" s="7" r="C17">
        <v>937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v>
      </c>
      <c t="s" s="2" r="B1">
        <v>48</v>
      </c>
      <c t="s" s="2" r="C1">
        <v>49</v>
      </c>
      <c t="s" s="2" r="D1">
        <v>50</v>
      </c>
      <c t="s" s="2" r="E1">
        <v>51</v>
      </c>
    </row>
    <row spans="1:5" r="2">
      <c t="s" s="4" r="A2">
        <v>52</v>
      </c>
      <c t="n" s="7" r="B2">
        <v>10430123</v>
      </c>
      <c t="n" s="7" r="C2">
        <v>3965279</v>
      </c>
    </row>
    <row spans="1:5" r="3">
      <c t="s" s="4" r="A3">
        <v>53</v>
      </c>
      <c t="n" s="7" r="C3">
        <v>10296827</v>
      </c>
    </row>
    <row spans="1:5" r="4">
      <c t="s" s="4" r="A4">
        <v>54</v>
      </c>
      <c t="n" s="8" r="B4">
        <v>153441.59</v>
      </c>
      <c t="n" s="8" r="C4">
        <v>173740.04</v>
      </c>
      <c t="n" s="8" r="D4">
        <v>201179.97</v>
      </c>
      <c t="n" s="8" r="E4">
        <v>532962.97</v>
      </c>
    </row>
    <row spans="1:5" r="5">
      <c t="s" s="4" r="A5">
        <v>42</v>
      </c>
    </row>
    <row spans="1:5" r="6">
      <c t="s" s="4" r="A6">
        <v>54</v>
      </c>
      <c t="n" s="9" r="B6">
        <v>145069.756</v>
      </c>
      <c t="n" s="9" r="C6">
        <v>164636.168</v>
      </c>
    </row>
    <row spans="1:5" r="7">
      <c t="s" s="4" r="A7">
        <v>46</v>
      </c>
    </row>
    <row spans="1:5" r="8">
      <c t="s" s="4" r="A8">
        <v>54</v>
      </c>
      <c t="n" s="9" r="B8">
        <v>8371.834999999999</v>
      </c>
      <c t="n" s="9" r="C8">
        <v>9103.8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33"/>
    <col customWidth="1" max="2" min="2" width="37"/>
  </cols>
  <sheetData>
    <row spans="1:2" r="1">
      <c t="s" s="1" r="A1">
        <v>228</v>
      </c>
      <c t="s" s="2" r="B1">
        <v>92</v>
      </c>
    </row>
    <row spans="1:2" r="2">
      <c t="s" s="2" r="B2">
        <v>48</v>
      </c>
    </row>
    <row spans="1:2" r="3">
      <c t="s" s="4" r="A3">
        <v>229</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row spans="1:2" r="9">
      <c t="s" s="4" r="A9">
        <v>240</v>
      </c>
    </row>
    <row spans="1:2" r="10">
      <c t="s" s="4" r="A10">
        <v>230</v>
      </c>
      <c t="s" s="4" r="B10">
        <v>241</v>
      </c>
    </row>
    <row spans="1:2" r="11">
      <c t="s" s="4" r="A11">
        <v>232</v>
      </c>
      <c t="s" s="4" r="B11">
        <v>242</v>
      </c>
    </row>
    <row spans="1:2" r="12">
      <c t="s" s="4" r="A12">
        <v>234</v>
      </c>
      <c t="s" s="4" r="B12">
        <v>243</v>
      </c>
    </row>
    <row spans="1:2" r="13">
      <c t="s" s="4" r="A13">
        <v>236</v>
      </c>
      <c t="s" s="4" r="B13">
        <v>237</v>
      </c>
    </row>
    <row spans="1:2" r="14">
      <c t="s" s="4" r="A14">
        <v>238</v>
      </c>
      <c t="s" s="4" r="B14">
        <v>244</v>
      </c>
    </row>
    <row spans="1:2" r="15">
      <c t="s" s="4" r="A15">
        <v>245</v>
      </c>
    </row>
    <row spans="1:2" r="16">
      <c t="s" s="4" r="A16">
        <v>230</v>
      </c>
      <c t="s" s="4" r="B16">
        <v>246</v>
      </c>
    </row>
    <row spans="1:2" r="17">
      <c t="s" s="4" r="A17">
        <v>232</v>
      </c>
      <c t="s" s="4" r="B17">
        <v>247</v>
      </c>
    </row>
    <row spans="1:2" r="18">
      <c t="s" s="4" r="A18">
        <v>234</v>
      </c>
      <c t="s" s="4" r="B18">
        <v>248</v>
      </c>
    </row>
    <row spans="1:2" r="19">
      <c t="s" s="4" r="A19">
        <v>236</v>
      </c>
      <c t="s" s="4" r="B19">
        <v>249</v>
      </c>
    </row>
    <row spans="1:2" r="20">
      <c t="s" s="4" r="A20">
        <v>238</v>
      </c>
      <c t="s" s="4" r="B20">
        <v>244</v>
      </c>
    </row>
    <row spans="1:2" r="21">
      <c t="s" s="4" r="A21">
        <v>75</v>
      </c>
    </row>
    <row spans="1:2" r="22">
      <c t="s" s="4" r="A22">
        <v>230</v>
      </c>
      <c t="s" s="4" r="B22">
        <v>250</v>
      </c>
    </row>
    <row spans="1:2" r="23">
      <c t="s" s="4" r="A23">
        <v>232</v>
      </c>
      <c t="s" s="4" r="B23">
        <v>251</v>
      </c>
    </row>
    <row spans="1:2" r="24">
      <c t="s" s="4" r="A24">
        <v>234</v>
      </c>
      <c t="s" s="4" r="B24">
        <v>252</v>
      </c>
    </row>
    <row spans="1:2" r="25">
      <c t="s" s="4" r="A25">
        <v>236</v>
      </c>
      <c t="s" s="4" r="B25">
        <v>249</v>
      </c>
    </row>
    <row spans="1:2" r="26">
      <c t="s" s="4" r="A26">
        <v>67</v>
      </c>
    </row>
    <row spans="1:2" r="27">
      <c t="s" s="4" r="A27">
        <v>230</v>
      </c>
      <c t="s" s="4" r="B27">
        <v>253</v>
      </c>
    </row>
    <row spans="1:2" r="28">
      <c t="s" s="4" r="A28">
        <v>232</v>
      </c>
      <c t="s" s="4" r="B28">
        <v>254</v>
      </c>
    </row>
    <row spans="1:2" r="29">
      <c t="s" s="4" r="A29">
        <v>234</v>
      </c>
      <c t="s" s="4" r="B29">
        <v>255</v>
      </c>
    </row>
    <row spans="1:2" r="30">
      <c t="s" s="4" r="A30">
        <v>236</v>
      </c>
      <c t="s" s="4" r="B30">
        <v>256</v>
      </c>
    </row>
    <row spans="1:2" r="31">
      <c t="s" s="4" r="A31">
        <v>70</v>
      </c>
    </row>
    <row spans="1:2" r="32">
      <c t="s" s="4" r="A32">
        <v>230</v>
      </c>
      <c t="s" s="4" r="B32">
        <v>257</v>
      </c>
    </row>
    <row spans="1:2" r="33">
      <c t="s" s="4" r="A33">
        <v>232</v>
      </c>
      <c t="s" s="4" r="B33">
        <v>258</v>
      </c>
    </row>
    <row spans="1:2" r="34">
      <c t="s" s="4" r="A34">
        <v>234</v>
      </c>
      <c t="s" s="4" r="B34">
        <v>259</v>
      </c>
    </row>
    <row spans="1:2" r="35">
      <c t="s" s="4" r="A35">
        <v>236</v>
      </c>
      <c t="s" s="4" r="B35">
        <v>260</v>
      </c>
    </row>
    <row spans="1:2" r="36">
      <c t="s" s="4" r="A36">
        <v>73</v>
      </c>
    </row>
    <row spans="1:2" r="37">
      <c t="s" s="4" r="A37">
        <v>230</v>
      </c>
      <c t="s" s="4" r="B37">
        <v>261</v>
      </c>
    </row>
    <row spans="1:2" r="38">
      <c t="s" s="4" r="A38">
        <v>232</v>
      </c>
      <c t="s" s="4" r="B38">
        <v>262</v>
      </c>
    </row>
    <row spans="1:2" r="39">
      <c t="s" s="4" r="A39">
        <v>234</v>
      </c>
      <c t="s" s="4" r="B39">
        <v>263</v>
      </c>
    </row>
    <row spans="1:2" r="40">
      <c t="s" s="4" r="A40">
        <v>236</v>
      </c>
      <c t="s" s="4" r="B40">
        <v>264</v>
      </c>
    </row>
    <row spans="1:2" r="41">
      <c t="s" s="4" r="A41">
        <v>78</v>
      </c>
    </row>
    <row spans="1:2" r="42">
      <c t="s" s="4" r="A42">
        <v>230</v>
      </c>
      <c t="s" s="4" r="B42">
        <v>265</v>
      </c>
    </row>
    <row spans="1:2" r="43">
      <c t="s" s="4" r="A43">
        <v>232</v>
      </c>
      <c t="s" s="4" r="B43">
        <v>266</v>
      </c>
    </row>
    <row spans="1:2" r="44">
      <c t="s" s="4" r="A44">
        <v>234</v>
      </c>
      <c t="s" s="4" r="B44">
        <v>267</v>
      </c>
    </row>
    <row spans="1:2" r="45">
      <c t="s" s="4" r="A45">
        <v>236</v>
      </c>
      <c t="s" s="4" r="B45">
        <v>264</v>
      </c>
    </row>
    <row spans="1:2" r="46">
      <c t="s" s="4" r="A46">
        <v>80</v>
      </c>
    </row>
    <row spans="1:2" r="47">
      <c t="s" s="4" r="A47">
        <v>230</v>
      </c>
      <c t="s" s="4" r="B47">
        <v>268</v>
      </c>
    </row>
    <row spans="1:2" r="48">
      <c t="s" s="4" r="A48">
        <v>232</v>
      </c>
      <c t="s" s="4" r="B48">
        <v>269</v>
      </c>
    </row>
    <row spans="1:2" r="49">
      <c t="s" s="4" r="A49">
        <v>234</v>
      </c>
      <c t="s" s="4" r="B49">
        <v>248</v>
      </c>
    </row>
    <row spans="1:2" r="50">
      <c t="s" s="4" r="A50">
        <v>236</v>
      </c>
      <c t="s" s="4" r="B50">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7"/>
  </cols>
  <sheetData>
    <row spans="1:7" r="1">
      <c t="s" s="1" r="A1">
        <v>270</v>
      </c>
      <c t="s" s="2" r="B1">
        <v>91</v>
      </c>
      <c t="s" s="2" r="D1">
        <v>92</v>
      </c>
      <c t="s" s="2" r="F1">
        <v>271</v>
      </c>
      <c t="s" s="2" r="G1">
        <v>272</v>
      </c>
    </row>
    <row spans="1:7" r="2">
      <c t="s" s="2" r="B2">
        <v>48</v>
      </c>
      <c t="s" s="2" r="C2">
        <v>50</v>
      </c>
      <c t="s" s="2" r="D2">
        <v>48</v>
      </c>
      <c t="s" s="2" r="E2">
        <v>50</v>
      </c>
      <c t="s" s="2" r="F2">
        <v>273</v>
      </c>
      <c t="s" s="2" r="G2">
        <v>48</v>
      </c>
    </row>
    <row spans="1:7" r="3">
      <c t="s" s="4" r="A3">
        <v>274</v>
      </c>
      <c t="s" s="4" r="D3">
        <v>275</v>
      </c>
    </row>
    <row spans="1:7" r="4">
      <c t="s" s="4" r="A4">
        <v>276</v>
      </c>
      <c t="n" s="7" r="B4">
        <v>2936640</v>
      </c>
      <c t="n" s="7" r="D4">
        <v>2936640</v>
      </c>
      <c t="n" s="7" r="G4">
        <v>2936640</v>
      </c>
    </row>
    <row spans="1:7" r="5">
      <c t="s" s="4" r="A5">
        <v>277</v>
      </c>
      <c t="n" s="7" r="F5">
        <v>599062</v>
      </c>
    </row>
    <row spans="1:7" r="6">
      <c t="s" s="4" r="A6">
        <v>278</v>
      </c>
      <c t="n" s="7" r="C6">
        <v>12027</v>
      </c>
      <c t="n" s="7" r="D6">
        <v>0</v>
      </c>
      <c t="n" s="7" r="E6">
        <v>59072</v>
      </c>
    </row>
    <row spans="1:7" r="7">
      <c t="s" s="4" r="A7">
        <v>279</v>
      </c>
      <c t="s" s="4" r="B7">
        <v>280</v>
      </c>
      <c t="s" s="4" r="C7">
        <v>280</v>
      </c>
      <c t="s" s="4" r="D7">
        <v>280</v>
      </c>
      <c t="s" s="4" r="E7">
        <v>280</v>
      </c>
    </row>
    <row spans="1:7" r="8">
      <c t="s" s="4" r="A8">
        <v>46</v>
      </c>
    </row>
    <row spans="1:7" r="9">
      <c t="s" s="4" r="A9">
        <v>276</v>
      </c>
      <c t="n" s="7" r="B9">
        <v>2879478</v>
      </c>
      <c t="n" s="7" r="D9">
        <v>2879478</v>
      </c>
      <c t="n" s="5" r="G9">
        <v>2879478</v>
      </c>
    </row>
    <row spans="1:7" r="10">
      <c t="s" s="4" r="A10">
        <v>277</v>
      </c>
      <c t="n" s="5" r="G10">
        <v>635144</v>
      </c>
    </row>
    <row spans="1:7" r="11">
      <c t="s" s="4" r="A11">
        <v>278</v>
      </c>
      <c t="n" s="5" r="G11">
        <v>2300021</v>
      </c>
    </row>
    <row spans="1:7" r="12">
      <c t="s" s="4" r="A12">
        <v>118</v>
      </c>
    </row>
    <row spans="1:7" r="13">
      <c t="s" s="4" r="A13">
        <v>278</v>
      </c>
      <c t="n" s="7" r="G13">
        <v>22804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81</v>
      </c>
      <c t="s" s="2" r="B1">
        <v>48</v>
      </c>
      <c t="s" s="2" r="C1">
        <v>49</v>
      </c>
    </row>
    <row spans="1:3" r="2">
      <c t="s" s="3" r="A2">
        <v>282</v>
      </c>
    </row>
    <row spans="1:3" r="3">
      <c t="s" s="4" r="A3">
        <v>56</v>
      </c>
      <c t="n" s="7" r="C3">
        <v>10187034</v>
      </c>
    </row>
    <row spans="1:3" r="4">
      <c t="s" s="4" r="A4">
        <v>57</v>
      </c>
      <c t="n" s="7" r="B4">
        <v>10019322</v>
      </c>
      <c t="n" s="5" r="C4">
        <v>4083278</v>
      </c>
    </row>
    <row spans="1:3" r="5">
      <c t="s" s="4" r="A5">
        <v>283</v>
      </c>
    </row>
    <row spans="1:3" r="6">
      <c t="s" s="3" r="A6">
        <v>282</v>
      </c>
    </row>
    <row spans="1:3" r="7">
      <c t="s" s="4" r="A7">
        <v>56</v>
      </c>
      <c t="n" s="5" r="C7">
        <v>10187034</v>
      </c>
    </row>
    <row spans="1:3" r="8">
      <c t="s" s="4" r="A8">
        <v>57</v>
      </c>
      <c t="n" s="5" r="B8">
        <v>0</v>
      </c>
      <c t="n" s="5" r="C8">
        <v>0</v>
      </c>
    </row>
    <row spans="1:3" r="9">
      <c t="s" s="4" r="A9">
        <v>284</v>
      </c>
    </row>
    <row spans="1:3" r="10">
      <c t="s" s="3" r="A10">
        <v>282</v>
      </c>
    </row>
    <row spans="1:3" r="11">
      <c t="s" s="4" r="A11">
        <v>56</v>
      </c>
      <c t="n" s="5" r="C11">
        <v>0</v>
      </c>
    </row>
    <row spans="1:3" r="12">
      <c t="s" s="4" r="A12">
        <v>57</v>
      </c>
      <c t="n" s="5" r="B12">
        <v>10019322</v>
      </c>
      <c t="n" s="5" r="C12">
        <v>4083278</v>
      </c>
    </row>
    <row spans="1:3" r="13">
      <c t="s" s="4" r="A13">
        <v>285</v>
      </c>
    </row>
    <row spans="1:3" r="14">
      <c t="s" s="3" r="A14">
        <v>282</v>
      </c>
    </row>
    <row spans="1:3" r="15">
      <c t="s" s="4" r="A15">
        <v>56</v>
      </c>
      <c t="n" s="5" r="C15">
        <v>0</v>
      </c>
    </row>
    <row spans="1:3" r="16">
      <c t="s" s="4" r="A16">
        <v>57</v>
      </c>
      <c t="n" s="7" r="B16">
        <v>0</v>
      </c>
      <c t="n" s="7" r="C1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86</v>
      </c>
      <c t="s" s="2" r="B1">
        <v>48</v>
      </c>
      <c t="s" s="2" r="C1">
        <v>49</v>
      </c>
    </row>
    <row spans="1:3" r="2">
      <c t="s" s="3" r="A2">
        <v>287</v>
      </c>
    </row>
    <row spans="1:3" r="3">
      <c t="s" s="4" r="A3">
        <v>288</v>
      </c>
      <c t="n" s="7" r="B3">
        <v>33708</v>
      </c>
      <c t="n" s="7" r="C3">
        <v>331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89</v>
      </c>
      <c t="s" s="2" r="B1">
        <v>91</v>
      </c>
      <c t="s" s="2" r="D1">
        <v>92</v>
      </c>
    </row>
    <row spans="1:5" r="2">
      <c t="s" s="2" r="B2">
        <v>48</v>
      </c>
      <c t="s" s="2" r="C2">
        <v>50</v>
      </c>
      <c t="s" s="2" r="D2">
        <v>48</v>
      </c>
      <c t="s" s="2" r="E2">
        <v>50</v>
      </c>
    </row>
    <row spans="1:5" r="3">
      <c t="s" s="3" r="A3">
        <v>290</v>
      </c>
    </row>
    <row spans="1:5" r="4">
      <c t="s" s="4" r="A4">
        <v>98</v>
      </c>
      <c t="n" s="7" r="B4">
        <v>18774</v>
      </c>
      <c t="n" s="7" r="C4">
        <v>25130</v>
      </c>
      <c t="n" s="7" r="D4">
        <v>38541</v>
      </c>
      <c t="n" s="7" r="E4">
        <v>76715</v>
      </c>
    </row>
    <row spans="1:5" r="5">
      <c t="s" s="4" r="A5">
        <v>291</v>
      </c>
      <c t="n" s="5" r="B5">
        <v>1675</v>
      </c>
      <c t="n" s="5" r="C5">
        <v>30084</v>
      </c>
      <c t="n" s="5" r="D5">
        <v>11276</v>
      </c>
      <c t="n" s="5" r="E5">
        <v>70319</v>
      </c>
    </row>
    <row spans="1:5" r="6">
      <c t="s" s="4" r="A6">
        <v>103</v>
      </c>
      <c t="n" s="5" r="B6">
        <v>45586</v>
      </c>
      <c t="n" s="5" r="C6">
        <v>39350</v>
      </c>
    </row>
    <row spans="1:5" r="7">
      <c t="s" s="4" r="A7">
        <v>292</v>
      </c>
      <c t="n" s="7" r="B7">
        <v>66035</v>
      </c>
      <c t="n" s="7" r="C7">
        <v>94564</v>
      </c>
    </row>
    <row spans="1:5" r="8">
      <c t="s" s="4" r="A8">
        <v>293</v>
      </c>
    </row>
    <row spans="1:5" r="9">
      <c t="s" s="3" r="A9">
        <v>290</v>
      </c>
    </row>
    <row spans="1:5" r="10">
      <c t="s" s="4" r="A10">
        <v>98</v>
      </c>
      <c t="n" s="5" r="D10">
        <v>38541</v>
      </c>
      <c t="n" s="5" r="E10">
        <v>76715</v>
      </c>
    </row>
    <row spans="1:5" r="11">
      <c t="s" s="4" r="A11">
        <v>291</v>
      </c>
      <c t="n" s="5" r="D11">
        <v>11276</v>
      </c>
      <c t="n" s="5" r="E11">
        <v>70319</v>
      </c>
    </row>
    <row spans="1:5" r="12">
      <c t="s" s="4" r="A12">
        <v>103</v>
      </c>
      <c t="n" s="5" r="D12">
        <v>72782</v>
      </c>
      <c t="n" s="5" r="E12">
        <v>76260</v>
      </c>
    </row>
    <row spans="1:5" r="13">
      <c t="s" s="4" r="A13">
        <v>292</v>
      </c>
      <c t="n" s="7" r="D13">
        <v>122599</v>
      </c>
      <c t="n" s="7" r="E13">
        <v>2232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80"/>
    <col customWidth="1" max="5" min="5" width="14"/>
  </cols>
  <sheetData>
    <row spans="1:5" r="1">
      <c t="s" s="1" r="A1">
        <v>294</v>
      </c>
      <c t="s" s="2" r="B1">
        <v>91</v>
      </c>
      <c t="s" s="2" r="D1">
        <v>92</v>
      </c>
    </row>
    <row spans="1:5" r="2">
      <c t="s" s="2" r="B2">
        <v>48</v>
      </c>
      <c t="s" s="2" r="C2">
        <v>50</v>
      </c>
      <c t="s" s="2" r="D2">
        <v>48</v>
      </c>
      <c t="s" s="2" r="E2">
        <v>50</v>
      </c>
    </row>
    <row spans="1:5" r="3">
      <c t="s" s="3" r="A3">
        <v>295</v>
      </c>
    </row>
    <row spans="1:5" r="4">
      <c t="s" s="4" r="A4">
        <v>296</v>
      </c>
      <c t="s" s="4" r="D4">
        <v>297</v>
      </c>
    </row>
    <row spans="1:5" r="5">
      <c t="s" s="4" r="A5">
        <v>298</v>
      </c>
      <c t="s" s="4" r="D5">
        <v>297</v>
      </c>
    </row>
    <row spans="1:5" r="6">
      <c t="s" s="4" r="A6">
        <v>299</v>
      </c>
      <c t="s" s="4" r="B6">
        <v>300</v>
      </c>
      <c t="s" s="4" r="D6">
        <v>300</v>
      </c>
    </row>
    <row spans="1:5" r="7">
      <c t="s" s="4" r="A7">
        <v>301</v>
      </c>
      <c t="s" s="4" r="D7">
        <v>302</v>
      </c>
    </row>
    <row spans="1:5" r="8">
      <c t="s" s="4" r="A8">
        <v>303</v>
      </c>
      <c t="n" s="7" r="B8">
        <v>1675</v>
      </c>
      <c t="n" s="7" r="C8">
        <v>30084</v>
      </c>
      <c t="n" s="7" r="D8">
        <v>11276</v>
      </c>
      <c t="n" s="7" r="E8">
        <v>70319</v>
      </c>
    </row>
    <row spans="1:5" r="9">
      <c t="s" s="4" r="A9">
        <v>304</v>
      </c>
      <c t="n" s="7" r="B9">
        <v>11265</v>
      </c>
      <c t="n" s="7" r="C9">
        <v>12811</v>
      </c>
      <c t="n" s="7" r="D9">
        <v>21220</v>
      </c>
      <c t="n" s="7" r="E9">
        <v>38913</v>
      </c>
    </row>
    <row spans="1:5" r="10">
      <c t="s" s="4" r="A10">
        <v>305</v>
      </c>
      <c t="s" s="4" r="D10">
        <v>280</v>
      </c>
    </row>
    <row spans="1:5" r="11">
      <c t="s" s="4" r="A11">
        <v>306</v>
      </c>
      <c t="s" s="4" r="D11">
        <v>3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08</v>
      </c>
      <c t="s" s="2" r="B1">
        <v>309</v>
      </c>
      <c t="s" s="2" r="C1">
        <v>48</v>
      </c>
    </row>
    <row spans="1:3" r="2">
      <c t="s" s="4" r="A2">
        <v>310</v>
      </c>
      <c t="s" s="4" r="B2">
        <v>297</v>
      </c>
    </row>
    <row spans="1:3" r="3">
      <c t="s" s="4" r="A3">
        <v>311</v>
      </c>
      <c t="s" s="4" r="B3">
        <v>312</v>
      </c>
    </row>
    <row spans="1:3" r="4">
      <c t="s" s="4" r="A4">
        <v>42</v>
      </c>
    </row>
    <row spans="1:3" r="5">
      <c t="s" s="4" r="A5">
        <v>313</v>
      </c>
      <c t="s" s="4" r="C5">
        <v>297</v>
      </c>
    </row>
    <row spans="1:3" r="6">
      <c t="s" s="4" r="A6">
        <v>314</v>
      </c>
      <c t="s" s="4" r="C6">
        <v>315</v>
      </c>
    </row>
    <row spans="1:3" r="7">
      <c t="s" s="4" r="A7">
        <v>316</v>
      </c>
      <c t="s" s="4" r="C7">
        <v>315</v>
      </c>
    </row>
    <row spans="1:3" r="8">
      <c t="s" s="4" r="A8">
        <v>317</v>
      </c>
      <c t="s" s="4" r="C8">
        <v>297</v>
      </c>
    </row>
    <row spans="1:3" r="9">
      <c t="s" s="4" r="A9">
        <v>318</v>
      </c>
      <c t="s" s="4" r="C9">
        <v>297</v>
      </c>
    </row>
    <row spans="1:3" r="10">
      <c t="s" s="4" r="A10">
        <v>310</v>
      </c>
      <c t="s" s="4" r="C10">
        <v>297</v>
      </c>
    </row>
    <row spans="1:3" r="11">
      <c t="s" s="4" r="A11">
        <v>311</v>
      </c>
      <c t="s" s="4" r="C11">
        <v>3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91</v>
      </c>
      <c t="s" s="2" r="D1">
        <v>92</v>
      </c>
    </row>
    <row spans="1:5" r="2">
      <c t="s" s="2" r="B2">
        <v>48</v>
      </c>
      <c t="s" s="2" r="C2">
        <v>50</v>
      </c>
      <c t="s" s="2" r="D2">
        <v>48</v>
      </c>
      <c t="s" s="2" r="E2">
        <v>50</v>
      </c>
    </row>
    <row spans="1:5" r="3">
      <c t="s" s="3" r="A3">
        <v>321</v>
      </c>
    </row>
    <row spans="1:5" r="4">
      <c t="s" s="4" r="A4">
        <v>322</v>
      </c>
      <c t="n" s="7" r="B4">
        <v>70222</v>
      </c>
      <c t="n" s="7" r="C4">
        <v>93529</v>
      </c>
      <c t="n" s="7" r="D4">
        <v>144998</v>
      </c>
      <c t="n" s="7" r="E4">
        <v>284609</v>
      </c>
    </row>
    <row spans="1:5" r="5">
      <c t="s" s="4" r="A5">
        <v>323</v>
      </c>
      <c t="n" s="5" r="B5">
        <v>-2789</v>
      </c>
      <c t="n" s="5" r="C5">
        <v>-4801</v>
      </c>
      <c t="n" s="5" r="D5">
        <v>-5738</v>
      </c>
      <c t="n" s="5" r="E5">
        <v>-15061</v>
      </c>
    </row>
    <row spans="1:5" r="6">
      <c t="s" s="4" r="A6">
        <v>1</v>
      </c>
      <c t="n" s="7" r="B6">
        <v>67433</v>
      </c>
      <c t="n" s="7" r="C6">
        <v>88728</v>
      </c>
      <c t="n" s="7" r="D6">
        <v>139260</v>
      </c>
      <c t="n" s="7" r="E6">
        <v>2695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324</v>
      </c>
      <c t="s" s="2" r="B1">
        <v>91</v>
      </c>
      <c t="s" s="2" r="D1">
        <v>92</v>
      </c>
    </row>
    <row spans="1:5" r="2">
      <c t="s" s="2" r="B2">
        <v>48</v>
      </c>
      <c t="s" s="2" r="C2">
        <v>50</v>
      </c>
      <c t="s" s="2" r="D2">
        <v>48</v>
      </c>
      <c t="s" s="2" r="E2">
        <v>50</v>
      </c>
    </row>
    <row spans="1:5" r="3">
      <c t="s" s="4" r="A3">
        <v>325</v>
      </c>
      <c t="n" s="7" r="B3">
        <v>67433</v>
      </c>
      <c t="n" s="7" r="C3">
        <v>88728</v>
      </c>
      <c t="n" s="7" r="D3">
        <v>139260</v>
      </c>
      <c t="n" s="7" r="E3">
        <v>269548</v>
      </c>
    </row>
    <row spans="1:5" r="4">
      <c t="s" s="4" r="A4">
        <v>84</v>
      </c>
    </row>
    <row spans="1:5" r="5">
      <c t="s" s="4" r="A5">
        <v>325</v>
      </c>
      <c t="n" s="5" r="B5">
        <v>28847</v>
      </c>
      <c t="n" s="5" r="C5">
        <v>14262</v>
      </c>
      <c t="n" s="5" r="D5">
        <v>39737</v>
      </c>
      <c t="n" s="5" r="E5">
        <v>38275</v>
      </c>
    </row>
    <row spans="1:5" r="6">
      <c t="s" s="4" r="A6">
        <v>326</v>
      </c>
    </row>
    <row spans="1:5" r="7">
      <c t="s" s="4" r="A7">
        <v>325</v>
      </c>
      <c t="n" s="7" r="B7">
        <v>6250</v>
      </c>
      <c t="n" s="7" r="C7">
        <v>10729</v>
      </c>
      <c t="n" s="7" r="D7">
        <v>12500</v>
      </c>
      <c t="n" s="7" r="E7">
        <v>169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27</v>
      </c>
      <c t="s" s="2" r="B1">
        <v>48</v>
      </c>
      <c t="s" s="2" r="C1">
        <v>49</v>
      </c>
    </row>
    <row spans="1:3" r="2">
      <c t="s" s="3" r="A2">
        <v>328</v>
      </c>
    </row>
    <row spans="1:3" r="3">
      <c t="s" s="4" r="A3">
        <v>329</v>
      </c>
      <c t="s" s="4" r="B3">
        <v>85</v>
      </c>
      <c t="s" s="4" r="C3">
        <v>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5</v>
      </c>
      <c t="s" s="2" r="B1">
        <v>48</v>
      </c>
      <c t="s" s="2" r="C1">
        <v>49</v>
      </c>
    </row>
    <row spans="1:3" r="2">
      <c t="s" s="4" r="A2">
        <v>56</v>
      </c>
      <c t="n" s="7" r="C2">
        <v>10187034</v>
      </c>
    </row>
    <row spans="1:3" r="3">
      <c t="s" s="4" r="A3">
        <v>57</v>
      </c>
      <c t="n" s="7" r="B3">
        <v>10019322</v>
      </c>
      <c t="n" s="5" r="C3">
        <v>4083278</v>
      </c>
    </row>
    <row spans="1:3" r="4">
      <c t="s" s="4" r="A4">
        <v>53</v>
      </c>
      <c t="n" s="5" r="C4">
        <v>10296827</v>
      </c>
    </row>
    <row spans="1:3" r="5">
      <c t="s" s="4" r="A5">
        <v>52</v>
      </c>
      <c t="n" s="7" r="B5">
        <v>10430123</v>
      </c>
      <c t="n" s="7" r="C5">
        <v>3965279</v>
      </c>
    </row>
    <row spans="1:3" r="6">
      <c t="s" s="4" r="A6">
        <v>58</v>
      </c>
    </row>
    <row spans="1:3" r="7">
      <c t="s" s="4" r="A7">
        <v>59</v>
      </c>
      <c t="s" s="4" r="C7">
        <v>60</v>
      </c>
    </row>
    <row spans="1:3" r="8">
      <c t="s" s="4" r="A8">
        <v>56</v>
      </c>
      <c t="n" s="7" r="C8">
        <v>3397829</v>
      </c>
    </row>
    <row spans="1:3" r="9">
      <c t="s" s="4" r="A9">
        <v>61</v>
      </c>
    </row>
    <row spans="1:3" r="10">
      <c t="s" s="4" r="A10">
        <v>59</v>
      </c>
      <c t="s" s="4" r="C10">
        <v>62</v>
      </c>
    </row>
    <row spans="1:3" r="11">
      <c t="s" s="4" r="A11">
        <v>56</v>
      </c>
      <c t="n" s="7" r="C11">
        <v>3400797</v>
      </c>
    </row>
    <row spans="1:3" r="12">
      <c t="s" s="4" r="A12">
        <v>63</v>
      </c>
    </row>
    <row spans="1:3" r="13">
      <c t="s" s="4" r="A13">
        <v>59</v>
      </c>
      <c t="s" s="4" r="C13">
        <v>64</v>
      </c>
    </row>
    <row spans="1:3" r="14">
      <c t="s" s="4" r="A14">
        <v>56</v>
      </c>
      <c t="n" s="7" r="C14">
        <v>3388408</v>
      </c>
    </row>
    <row spans="1:3" r="15">
      <c t="s" s="4" r="A15">
        <v>65</v>
      </c>
    </row>
    <row spans="1:3" r="16">
      <c t="s" s="4" r="A16">
        <v>59</v>
      </c>
      <c t="s" s="4" r="C16">
        <v>66</v>
      </c>
    </row>
    <row spans="1:3" r="17">
      <c t="s" s="4" r="A17">
        <v>56</v>
      </c>
      <c t="n" s="7" r="C17">
        <v>10187034</v>
      </c>
    </row>
    <row spans="1:3" r="18">
      <c t="s" s="4" r="A18">
        <v>67</v>
      </c>
    </row>
    <row spans="1:3" r="19">
      <c t="s" s="4" r="A19">
        <v>59</v>
      </c>
      <c t="s" s="4" r="B19">
        <v>68</v>
      </c>
      <c t="s" s="4" r="C19">
        <v>69</v>
      </c>
    </row>
    <row spans="1:3" r="20">
      <c t="s" s="4" r="A20">
        <v>57</v>
      </c>
      <c t="n" s="7" r="B20">
        <v>2358084</v>
      </c>
      <c t="n" s="7" r="C20">
        <v>1641628</v>
      </c>
    </row>
    <row spans="1:3" r="21">
      <c t="s" s="4" r="A21">
        <v>70</v>
      </c>
    </row>
    <row spans="1:3" r="22">
      <c t="s" s="4" r="A22">
        <v>59</v>
      </c>
      <c t="s" s="4" r="B22">
        <v>71</v>
      </c>
      <c t="s" s="4" r="C22">
        <v>72</v>
      </c>
    </row>
    <row spans="1:3" r="23">
      <c t="s" s="4" r="A23">
        <v>57</v>
      </c>
      <c t="n" s="7" r="B23">
        <v>1316160</v>
      </c>
      <c t="n" s="7" r="C23">
        <v>699632</v>
      </c>
    </row>
    <row spans="1:3" r="24">
      <c t="s" s="4" r="A24">
        <v>73</v>
      </c>
    </row>
    <row spans="1:3" r="25">
      <c t="s" s="4" r="A25">
        <v>59</v>
      </c>
      <c t="s" s="4" r="B25">
        <v>74</v>
      </c>
    </row>
    <row spans="1:3" r="26">
      <c t="s" s="4" r="A26">
        <v>57</v>
      </c>
      <c t="n" s="7" r="B26">
        <v>1427804</v>
      </c>
    </row>
    <row spans="1:3" r="27">
      <c t="s" s="4" r="A27">
        <v>75</v>
      </c>
    </row>
    <row spans="1:3" r="28">
      <c t="s" s="4" r="A28">
        <v>59</v>
      </c>
      <c t="s" s="4" r="B28">
        <v>76</v>
      </c>
      <c t="s" s="4" r="C28">
        <v>77</v>
      </c>
    </row>
    <row spans="1:3" r="29">
      <c t="s" s="4" r="A29">
        <v>57</v>
      </c>
      <c t="n" s="7" r="B29">
        <v>1389948</v>
      </c>
      <c t="n" s="7" r="C29">
        <v>986764</v>
      </c>
    </row>
    <row spans="1:3" r="30">
      <c t="s" s="4" r="A30">
        <v>78</v>
      </c>
    </row>
    <row spans="1:3" r="31">
      <c t="s" s="4" r="A31">
        <v>59</v>
      </c>
      <c t="s" s="4" r="B31">
        <v>79</v>
      </c>
    </row>
    <row spans="1:3" r="32">
      <c t="s" s="4" r="A32">
        <v>57</v>
      </c>
      <c t="n" s="7" r="B32">
        <v>1256680</v>
      </c>
    </row>
    <row spans="1:3" r="33">
      <c t="s" s="4" r="A33">
        <v>80</v>
      </c>
    </row>
    <row spans="1:3" r="34">
      <c t="s" s="4" r="A34">
        <v>59</v>
      </c>
      <c t="s" s="4" r="B34">
        <v>81</v>
      </c>
    </row>
    <row spans="1:3" r="35">
      <c t="s" s="4" r="A35">
        <v>57</v>
      </c>
      <c t="n" s="7" r="B35">
        <v>2270646</v>
      </c>
    </row>
    <row spans="1:3" r="36">
      <c t="s" s="4" r="A36">
        <v>82</v>
      </c>
    </row>
    <row spans="1:3" r="37">
      <c t="s" s="4" r="A37">
        <v>59</v>
      </c>
      <c t="s" s="4" r="C37">
        <v>83</v>
      </c>
    </row>
    <row spans="1:3" r="38">
      <c t="s" s="4" r="A38">
        <v>57</v>
      </c>
      <c t="n" s="7" r="C38">
        <v>755254</v>
      </c>
    </row>
    <row spans="1:3" r="39">
      <c t="s" s="4" r="A39">
        <v>84</v>
      </c>
    </row>
    <row spans="1:3" r="40">
      <c t="s" s="4" r="A40">
        <v>59</v>
      </c>
      <c t="s" s="4" r="B40">
        <v>85</v>
      </c>
      <c t="s" s="4" r="C40">
        <v>86</v>
      </c>
    </row>
    <row spans="1:3" r="41">
      <c t="s" s="4" r="A41">
        <v>57</v>
      </c>
      <c t="n" s="7" r="B41">
        <v>10019322</v>
      </c>
      <c t="n" s="7" r="C41">
        <v>408327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0</v>
      </c>
      <c t="s" s="2" r="B1">
        <v>92</v>
      </c>
    </row>
    <row spans="1:3" r="2">
      <c t="s" s="2" r="B2">
        <v>48</v>
      </c>
      <c t="s" s="2" r="C2">
        <v>50</v>
      </c>
    </row>
    <row spans="1:3" r="3">
      <c t="s" s="3" r="A3">
        <v>331</v>
      </c>
    </row>
    <row spans="1:3" r="4">
      <c t="s" s="4" r="A4">
        <v>332</v>
      </c>
      <c t="n" s="7" r="B4">
        <v>4083278</v>
      </c>
    </row>
    <row spans="1:3" r="5">
      <c t="s" s="4" r="A5">
        <v>333</v>
      </c>
      <c t="n" s="5" r="B5">
        <v>10019322</v>
      </c>
    </row>
    <row spans="1:3" r="6">
      <c t="s" s="4" r="A6">
        <v>84</v>
      </c>
    </row>
    <row spans="1:3" r="7">
      <c t="s" s="3" r="A7">
        <v>331</v>
      </c>
    </row>
    <row spans="1:3" r="8">
      <c t="s" s="4" r="A8">
        <v>332</v>
      </c>
      <c t="n" s="5" r="B8">
        <v>4083278</v>
      </c>
      <c t="n" s="7" r="C8">
        <v>12249728</v>
      </c>
    </row>
    <row spans="1:3" r="9">
      <c t="s" s="4" r="A9">
        <v>334</v>
      </c>
      <c t="n" s="5" r="B9">
        <v>16414981</v>
      </c>
      <c t="n" s="5" r="C9">
        <v>3934382</v>
      </c>
    </row>
    <row spans="1:3" r="10">
      <c t="s" s="4" r="A10">
        <v>335</v>
      </c>
      <c t="n" s="5" r="B10">
        <v>-624030</v>
      </c>
      <c t="n" s="5" r="C10">
        <v>-3943311</v>
      </c>
    </row>
    <row spans="1:3" r="11">
      <c t="s" s="4" r="A11">
        <v>122</v>
      </c>
      <c t="n" s="5" r="B11">
        <v>-9854907</v>
      </c>
      <c t="n" s="5" r="C11">
        <v>-7599229</v>
      </c>
    </row>
    <row spans="1:3" r="12">
      <c t="s" s="4" r="A12">
        <v>333</v>
      </c>
      <c t="n" s="7" r="B12">
        <v>10019322</v>
      </c>
      <c t="n" s="7" r="C12">
        <v>46415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21"/>
  </cols>
  <sheetData>
    <row spans="1:2" r="1">
      <c t="s" s="1" r="A1">
        <v>336</v>
      </c>
      <c t="s" s="2" r="B1">
        <v>337</v>
      </c>
    </row>
    <row spans="1:2" r="2">
      <c t="s" s="4" r="A2">
        <v>338</v>
      </c>
      <c t="n" s="7" r="B2">
        <v>10019322</v>
      </c>
    </row>
    <row spans="1:2" r="3">
      <c t="s" s="4" r="A3">
        <v>339</v>
      </c>
      <c t="n" s="5" r="B3">
        <v>16738921</v>
      </c>
    </row>
    <row spans="1:2" r="4">
      <c t="s" s="4" r="A4">
        <v>67</v>
      </c>
    </row>
    <row spans="1:2" r="5">
      <c t="s" s="4" r="A5">
        <v>338</v>
      </c>
      <c t="n" s="5" r="B5">
        <v>2358084</v>
      </c>
    </row>
    <row spans="1:2" r="6">
      <c t="s" s="4" r="A6">
        <v>339</v>
      </c>
      <c t="n" s="5" r="B6">
        <v>2836162</v>
      </c>
    </row>
    <row spans="1:2" r="7">
      <c t="s" s="4" r="A7">
        <v>70</v>
      </c>
    </row>
    <row spans="1:2" r="8">
      <c t="s" s="4" r="A8">
        <v>338</v>
      </c>
      <c t="n" s="5" r="B8">
        <v>1316160</v>
      </c>
    </row>
    <row spans="1:2" r="9">
      <c t="s" s="4" r="A9">
        <v>339</v>
      </c>
      <c t="n" s="5" r="B9">
        <v>2728599</v>
      </c>
    </row>
    <row spans="1:2" r="10">
      <c t="s" s="4" r="A10">
        <v>73</v>
      </c>
    </row>
    <row spans="1:2" r="11">
      <c t="s" s="4" r="A11">
        <v>338</v>
      </c>
      <c t="n" s="5" r="B11">
        <v>1427804</v>
      </c>
    </row>
    <row spans="1:2" r="12">
      <c t="s" s="4" r="A12">
        <v>339</v>
      </c>
      <c t="n" s="5" r="B12">
        <v>2854557</v>
      </c>
    </row>
    <row spans="1:2" r="13">
      <c t="s" s="4" r="A13">
        <v>75</v>
      </c>
    </row>
    <row spans="1:2" r="14">
      <c t="s" s="4" r="A14">
        <v>338</v>
      </c>
      <c t="n" s="5" r="B14">
        <v>1389948</v>
      </c>
    </row>
    <row spans="1:2" r="15">
      <c t="s" s="4" r="A15">
        <v>339</v>
      </c>
      <c t="n" s="5" r="B15">
        <v>2877867</v>
      </c>
    </row>
    <row spans="1:2" r="16">
      <c t="s" s="4" r="A16">
        <v>78</v>
      </c>
    </row>
    <row spans="1:2" r="17">
      <c t="s" s="4" r="A17">
        <v>338</v>
      </c>
      <c t="n" s="5" r="B17">
        <v>1256680</v>
      </c>
    </row>
    <row spans="1:2" r="18">
      <c t="s" s="4" r="A18">
        <v>339</v>
      </c>
      <c t="n" s="5" r="B18">
        <v>2692018</v>
      </c>
    </row>
    <row spans="1:2" r="19">
      <c t="s" s="4" r="A19">
        <v>80</v>
      </c>
    </row>
    <row spans="1:2" r="20">
      <c t="s" s="4" r="A20">
        <v>338</v>
      </c>
      <c t="n" s="5" r="B20">
        <v>2270646</v>
      </c>
    </row>
    <row spans="1:2" r="21">
      <c t="s" s="4" r="A21">
        <v>339</v>
      </c>
      <c t="n" s="7" r="B21">
        <v>27497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40</v>
      </c>
      <c t="s" s="2" r="B1">
        <v>91</v>
      </c>
      <c t="s" s="2" r="D1">
        <v>92</v>
      </c>
    </row>
    <row spans="1:5" r="2">
      <c t="s" s="2" r="B2">
        <v>48</v>
      </c>
      <c t="s" s="2" r="C2">
        <v>50</v>
      </c>
      <c t="s" s="2" r="D2">
        <v>48</v>
      </c>
      <c t="s" s="2" r="E2">
        <v>50</v>
      </c>
    </row>
    <row spans="1:5" r="3">
      <c t="s" s="3" r="A3">
        <v>341</v>
      </c>
    </row>
    <row spans="1:5" r="4">
      <c t="s" s="4" r="A4">
        <v>342</v>
      </c>
      <c t="n" s="7" r="B4">
        <v>62900</v>
      </c>
      <c t="n" s="7" r="C4">
        <v>61833</v>
      </c>
      <c t="n" s="7" r="D4">
        <v>123804</v>
      </c>
      <c t="n" s="7" r="E4">
        <v>181695</v>
      </c>
    </row>
    <row spans="1:5" r="5">
      <c t="s" s="4" r="A5">
        <v>343</v>
      </c>
      <c t="n" s="7" r="B5">
        <v>7085</v>
      </c>
      <c t="n" s="7" r="C5">
        <v>0</v>
      </c>
      <c t="n" s="7" r="D5">
        <v>195376</v>
      </c>
      <c t="n" s="7" r="E5">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37"/>
    <col customWidth="1" max="2" min="2" width="80"/>
    <col customWidth="1" max="3" min="3" width="14"/>
    <col customWidth="1" max="4" min="4" width="14"/>
    <col customWidth="1" max="5" min="5" width="14"/>
  </cols>
  <sheetData>
    <row spans="1:5" r="1">
      <c t="s" s="1" r="A1">
        <v>344</v>
      </c>
      <c t="s" s="2" r="C1">
        <v>345</v>
      </c>
      <c t="s" s="2" r="D1">
        <v>48</v>
      </c>
      <c t="s" s="2" r="E1">
        <v>49</v>
      </c>
    </row>
    <row spans="1:5" r="2">
      <c t="s" s="4" r="A2">
        <v>346</v>
      </c>
      <c t="s" s="4" r="D2">
        <v>280</v>
      </c>
    </row>
    <row spans="1:5" r="3">
      <c t="s" s="4" r="A3">
        <v>229</v>
      </c>
    </row>
    <row spans="1:5" r="4">
      <c t="s" s="4" r="A4">
        <v>346</v>
      </c>
      <c t="s" s="4" r="B4">
        <v>347</v>
      </c>
      <c t="s" s="4" r="C4">
        <v>315</v>
      </c>
    </row>
    <row spans="1:5" r="5">
      <c t="s" s="4" r="A5">
        <v>348</v>
      </c>
      <c t="s" s="4" r="B5">
        <v>347</v>
      </c>
      <c t="s" s="4" r="C5">
        <v>349</v>
      </c>
    </row>
    <row spans="1:5" r="6">
      <c t="s" s="4" r="A6">
        <v>67</v>
      </c>
    </row>
    <row spans="1:5" r="7">
      <c t="s" s="4" r="A7">
        <v>346</v>
      </c>
      <c t="s" s="4" r="D7">
        <v>350</v>
      </c>
    </row>
    <row spans="1:5" r="8">
      <c t="s" s="4" r="A8">
        <v>348</v>
      </c>
      <c t="s" s="4" r="D8">
        <v>351</v>
      </c>
    </row>
    <row spans="1:5" r="9">
      <c t="s" s="4" r="A9">
        <v>70</v>
      </c>
    </row>
    <row spans="1:5" r="10">
      <c t="s" s="4" r="A10">
        <v>346</v>
      </c>
      <c t="s" s="4" r="D10">
        <v>315</v>
      </c>
    </row>
    <row spans="1:5" r="11">
      <c t="s" s="4" r="A11">
        <v>348</v>
      </c>
      <c t="s" s="4" r="D11">
        <v>352</v>
      </c>
    </row>
    <row spans="1:5" r="12">
      <c t="s" s="4" r="A12">
        <v>245</v>
      </c>
    </row>
    <row spans="1:5" r="13">
      <c t="s" s="4" r="A13">
        <v>346</v>
      </c>
      <c t="s" s="4" r="B13">
        <v>353</v>
      </c>
      <c t="s" s="4" r="E13">
        <v>315</v>
      </c>
    </row>
    <row spans="1:5" r="14">
      <c t="s" s="4" r="A14">
        <v>348</v>
      </c>
      <c t="s" s="4" r="B14">
        <v>353</v>
      </c>
      <c t="s" s="4" r="E14">
        <v>352</v>
      </c>
    </row>
    <row spans="1:5" r="15">
      <c t="s" s="4" r="A15">
        <v>75</v>
      </c>
    </row>
    <row spans="1:5" r="16">
      <c t="s" s="4" r="A16">
        <v>346</v>
      </c>
      <c t="s" s="4" r="D16">
        <v>315</v>
      </c>
    </row>
    <row spans="1:5" r="17">
      <c t="s" s="4" r="A17">
        <v>348</v>
      </c>
      <c t="s" s="4" r="D17">
        <v>352</v>
      </c>
    </row>
    <row spans="1:5" r="18">
      <c t="s" s="4" r="A18">
        <v>73</v>
      </c>
    </row>
    <row spans="1:5" r="19">
      <c t="s" s="4" r="A19">
        <v>346</v>
      </c>
      <c t="s" s="4" r="D19">
        <v>300</v>
      </c>
    </row>
    <row spans="1:5" r="20">
      <c t="s" s="4" r="A20">
        <v>348</v>
      </c>
      <c t="s" s="4" r="D20">
        <v>349</v>
      </c>
    </row>
    <row spans="1:5" r="21">
      <c t="s" s="4" r="A21">
        <v>240</v>
      </c>
    </row>
    <row spans="1:5" r="22">
      <c t="s" s="4" r="A22">
        <v>346</v>
      </c>
      <c t="s" s="4" r="B22">
        <v>353</v>
      </c>
      <c t="s" s="4" r="E22">
        <v>350</v>
      </c>
    </row>
    <row spans="1:5" r="23">
      <c t="s" s="4" r="A23">
        <v>348</v>
      </c>
      <c t="s" s="4" r="B23">
        <v>353</v>
      </c>
      <c t="s" s="4" r="E23">
        <v>349</v>
      </c>
    </row>
    <row spans="1:5" r="24">
      <c t="s" s="4" r="A24">
        <v>78</v>
      </c>
    </row>
    <row spans="1:5" r="25">
      <c t="s" s="4" r="A25">
        <v>346</v>
      </c>
      <c t="s" s="4" r="B25">
        <v>354</v>
      </c>
      <c t="s" s="4" r="D25">
        <v>355</v>
      </c>
      <c t="s" s="4" r="E25">
        <v>355</v>
      </c>
    </row>
    <row spans="1:5" r="26">
      <c t="s" s="4" r="A26">
        <v>348</v>
      </c>
      <c t="s" s="4" r="B26">
        <v>354</v>
      </c>
      <c t="s" s="4" r="D26">
        <v>352</v>
      </c>
      <c t="s" s="4" r="E26">
        <v>352</v>
      </c>
    </row>
    <row spans="1:5" r="27">
      <c t="s" s="4" r="A27">
        <v>80</v>
      </c>
    </row>
    <row spans="1:5" r="28">
      <c t="s" s="4" r="A28">
        <v>346</v>
      </c>
      <c t="s" s="4" r="D28">
        <v>356</v>
      </c>
    </row>
    <row spans="1:5" r="29">
      <c t="s" s="4" r="A29">
        <v>348</v>
      </c>
      <c t="s" s="4" r="D29">
        <v>352</v>
      </c>
    </row>
    <row spans="1:5" r="30">
      <c t="n" r="A30"/>
    </row>
    <row spans="1:5" r="31">
      <c t="s" s="4" r="A31">
        <v>347</v>
      </c>
      <c t="s" s="4" r="B31">
        <v>357</v>
      </c>
    </row>
    <row spans="1:5" r="32">
      <c t="s" s="4" r="A32">
        <v>353</v>
      </c>
      <c t="s" s="4" r="B32">
        <v>358</v>
      </c>
    </row>
    <row spans="1:5" r="33">
      <c t="s" s="4" r="A33">
        <v>354</v>
      </c>
      <c t="s" s="4" r="B33">
        <v>359</v>
      </c>
    </row>
  </sheetData>
  <mergeCells count="5">
    <mergeCell ref="A1:B1"/>
    <mergeCell ref="A30:D30"/>
    <mergeCell ref="B31:D31"/>
    <mergeCell ref="B32:D32"/>
    <mergeCell ref="B33:D3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t="s" s="1" r="A1">
        <v>360</v>
      </c>
      <c t="s" s="2" r="C1">
        <v>91</v>
      </c>
      <c t="s" s="2" r="E1">
        <v>92</v>
      </c>
    </row>
    <row spans="1:6" r="2">
      <c t="s" s="2" r="C2">
        <v>48</v>
      </c>
      <c t="s" s="2" r="D2">
        <v>50</v>
      </c>
      <c t="s" s="2" r="E2">
        <v>48</v>
      </c>
      <c t="s" s="2" r="F2">
        <v>50</v>
      </c>
    </row>
    <row spans="1:6" r="3">
      <c t="s" s="4" r="A3">
        <v>42</v>
      </c>
    </row>
    <row spans="1:6" r="4">
      <c t="s" s="3" r="A4">
        <v>361</v>
      </c>
    </row>
    <row spans="1:6" r="5">
      <c t="s" s="4" r="A5">
        <v>362</v>
      </c>
      <c t="n" s="8" r="C5">
        <v>93.48999999999999</v>
      </c>
      <c t="n" s="8" r="D5">
        <v>83.76000000000001</v>
      </c>
      <c t="n" s="8" r="E5">
        <v>89.33</v>
      </c>
      <c t="n" s="11" r="F5">
        <v>93.8</v>
      </c>
    </row>
    <row spans="1:6" r="6">
      <c t="s" s="3" r="A6">
        <v>363</v>
      </c>
    </row>
    <row spans="1:6" r="7">
      <c t="s" s="4" r="A7">
        <v>364</v>
      </c>
      <c t="s" s="4" r="B7">
        <v>347</v>
      </c>
      <c t="n" s="8" r="C7">
        <v>-8.94</v>
      </c>
      <c t="n" s="8" r="D7">
        <v>0.77</v>
      </c>
      <c t="n" s="8" r="E7">
        <v>-3.6</v>
      </c>
      <c t="n" s="8" r="F7">
        <v>-8.199999999999999</v>
      </c>
    </row>
    <row spans="1:6" r="8">
      <c t="s" s="4" r="A8">
        <v>94</v>
      </c>
      <c t="s" s="4" r="B8">
        <v>347</v>
      </c>
      <c t="n" s="5" r="C8">
        <v>0</v>
      </c>
      <c t="n" s="5" r="D8">
        <v>0</v>
      </c>
      <c t="n" s="5" r="E8">
        <v>0</v>
      </c>
      <c t="n" s="5" r="F8">
        <v>0</v>
      </c>
    </row>
    <row spans="1:6" r="9">
      <c t="s" s="4" r="A9">
        <v>95</v>
      </c>
      <c t="s" s="4" r="B9">
        <v>347</v>
      </c>
      <c t="n" s="8" r="C9">
        <v>0.01</v>
      </c>
      <c t="n" s="8" r="D9">
        <v>0.14</v>
      </c>
      <c t="n" s="8" r="E9">
        <v>0.14</v>
      </c>
      <c t="n" s="8" r="F9">
        <v>0.29</v>
      </c>
    </row>
    <row spans="1:6" r="10">
      <c t="s" s="4" r="A10">
        <v>365</v>
      </c>
      <c t="n" s="8" r="C10">
        <v>-1.39</v>
      </c>
      <c t="n" s="8" r="D10">
        <v>-1.49</v>
      </c>
      <c t="n" s="8" r="E10">
        <v>-2.7</v>
      </c>
      <c t="n" s="8" r="F10">
        <v>-2.71</v>
      </c>
    </row>
    <row spans="1:6" r="11">
      <c t="s" s="4" r="A11">
        <v>366</v>
      </c>
      <c t="n" s="8" r="C11">
        <v>-10.32</v>
      </c>
      <c t="n" s="8" r="D11">
        <v>-0.58</v>
      </c>
      <c t="n" s="8" r="E11">
        <v>-6.16</v>
      </c>
      <c t="n" s="8" r="F11">
        <v>-10.62</v>
      </c>
    </row>
    <row spans="1:6" r="12">
      <c t="s" s="4" r="A12">
        <v>367</v>
      </c>
      <c t="n" s="8" r="C12">
        <v>83.17</v>
      </c>
      <c t="n" s="8" r="D12">
        <v>83.18000000000001</v>
      </c>
      <c t="n" s="8" r="E12">
        <v>83.17</v>
      </c>
      <c t="n" s="8" r="F12">
        <v>83.18000000000001</v>
      </c>
    </row>
    <row spans="1:6" r="13">
      <c t="s" s="4" r="A13">
        <v>368</v>
      </c>
      <c t="s" s="4" r="B13">
        <v>353</v>
      </c>
      <c t="s" s="4" r="C13">
        <v>369</v>
      </c>
      <c t="s" s="4" r="D13">
        <v>370</v>
      </c>
      <c t="s" s="4" r="E13">
        <v>371</v>
      </c>
      <c t="s" s="4" r="F13">
        <v>372</v>
      </c>
    </row>
    <row spans="1:6" r="14">
      <c t="s" s="3" r="A14">
        <v>373</v>
      </c>
    </row>
    <row spans="1:6" r="15">
      <c t="s" s="4" r="A15">
        <v>105</v>
      </c>
      <c t="s" s="4" r="B15">
        <v>374</v>
      </c>
      <c t="s" s="4" r="C15">
        <v>375</v>
      </c>
      <c t="s" s="4" r="D15">
        <v>376</v>
      </c>
      <c t="s" s="4" r="E15">
        <v>377</v>
      </c>
      <c t="s" s="4" r="F15">
        <v>378</v>
      </c>
    </row>
    <row spans="1:6" r="16">
      <c t="s" s="4" r="A16">
        <v>94</v>
      </c>
      <c t="s" s="4" r="B16">
        <v>354</v>
      </c>
      <c t="s" s="4" r="C16">
        <v>350</v>
      </c>
      <c t="s" s="4" r="D16">
        <v>350</v>
      </c>
      <c t="s" s="4" r="E16">
        <v>350</v>
      </c>
      <c t="s" s="4" r="F16">
        <v>379</v>
      </c>
    </row>
    <row spans="1:6" r="17">
      <c t="s" s="4" r="A17">
        <v>95</v>
      </c>
      <c t="s" s="4" r="B17">
        <v>354</v>
      </c>
      <c t="s" s="4" r="C17">
        <v>380</v>
      </c>
      <c t="s" s="4" r="D17">
        <v>381</v>
      </c>
      <c t="s" s="4" r="E17">
        <v>382</v>
      </c>
      <c t="s" s="4" r="F17">
        <v>381</v>
      </c>
    </row>
    <row spans="1:6" r="18">
      <c t="s" s="4" r="A18">
        <v>383</v>
      </c>
      <c t="s" s="4" r="B18">
        <v>354</v>
      </c>
      <c t="s" s="4" r="C18">
        <v>384</v>
      </c>
      <c t="s" s="4" r="D18">
        <v>385</v>
      </c>
      <c t="s" s="4" r="E18">
        <v>386</v>
      </c>
      <c t="s" s="4" r="F18">
        <v>387</v>
      </c>
    </row>
    <row spans="1:6" r="19">
      <c t="s" s="4" r="A19">
        <v>46</v>
      </c>
    </row>
    <row spans="1:6" r="20">
      <c t="s" s="3" r="A20">
        <v>361</v>
      </c>
    </row>
    <row spans="1:6" r="21">
      <c t="s" s="4" r="A21">
        <v>362</v>
      </c>
      <c t="n" s="8" r="C21">
        <v>108.23</v>
      </c>
      <c t="n" s="8" r="D21">
        <v>95.16</v>
      </c>
      <c t="n" s="8" r="E21">
        <v>102.94</v>
      </c>
      <c t="n" s="8" r="F21">
        <v>106.03</v>
      </c>
    </row>
    <row spans="1:6" r="22">
      <c t="s" s="3" r="A22">
        <v>363</v>
      </c>
    </row>
    <row spans="1:6" r="23">
      <c t="s" s="4" r="A23">
        <v>364</v>
      </c>
      <c t="s" s="4" r="B23">
        <v>347</v>
      </c>
      <c t="n" s="8" r="C23">
        <v>-10.38</v>
      </c>
      <c t="n" s="8" r="D23">
        <v>0.91</v>
      </c>
      <c t="n" s="8" r="E23">
        <v>-4.24</v>
      </c>
      <c t="n" s="8" r="F23">
        <v>-9.34</v>
      </c>
    </row>
    <row spans="1:6" r="24">
      <c t="s" s="4" r="A24">
        <v>94</v>
      </c>
      <c t="s" s="4" r="B24">
        <v>347</v>
      </c>
      <c t="n" s="5" r="C24">
        <v>0</v>
      </c>
      <c t="n" s="5" r="D24">
        <v>0</v>
      </c>
      <c t="n" s="5" r="E24">
        <v>0</v>
      </c>
      <c t="n" s="5" r="F24">
        <v>0</v>
      </c>
    </row>
    <row spans="1:6" r="25">
      <c t="s" s="4" r="A25">
        <v>95</v>
      </c>
      <c t="s" s="4" r="B25">
        <v>347</v>
      </c>
      <c t="n" s="8" r="C25">
        <v>0.01</v>
      </c>
      <c t="n" s="8" r="D25">
        <v>0.17</v>
      </c>
      <c t="n" s="8" r="E25">
        <v>0.16</v>
      </c>
      <c t="n" s="8" r="F25">
        <v>0.34</v>
      </c>
    </row>
    <row spans="1:6" r="26">
      <c t="s" s="4" r="A26">
        <v>365</v>
      </c>
      <c t="n" s="8" r="C26">
        <v>-1.09</v>
      </c>
      <c t="n" s="8" r="D26">
        <v>-1.29</v>
      </c>
      <c t="n" s="8" r="E26">
        <v>-2.09</v>
      </c>
      <c t="n" s="8" r="F26">
        <v>-2.08</v>
      </c>
    </row>
    <row spans="1:6" r="27">
      <c t="s" s="4" r="A27">
        <v>366</v>
      </c>
      <c t="n" s="8" r="C27">
        <v>-11.46</v>
      </c>
      <c t="n" s="8" r="D27">
        <v>-0.21</v>
      </c>
      <c t="n" s="8" r="E27">
        <v>-6.17</v>
      </c>
      <c t="n" s="8" r="F27">
        <v>-11.08</v>
      </c>
    </row>
    <row spans="1:6" r="28">
      <c t="s" s="4" r="A28">
        <v>367</v>
      </c>
      <c t="n" s="8" r="C28">
        <v>96.77</v>
      </c>
      <c t="n" s="8" r="D28">
        <v>94.95</v>
      </c>
      <c t="n" s="8" r="E28">
        <v>96.77</v>
      </c>
      <c t="n" s="8" r="F28">
        <v>94.95</v>
      </c>
    </row>
    <row spans="1:6" r="29">
      <c t="s" s="4" r="A29">
        <v>368</v>
      </c>
      <c t="s" s="4" r="B29">
        <v>353</v>
      </c>
      <c t="s" s="4" r="C29">
        <v>388</v>
      </c>
      <c t="s" s="4" r="D29">
        <v>389</v>
      </c>
      <c t="s" s="4" r="E29">
        <v>390</v>
      </c>
      <c t="s" s="4" r="F29">
        <v>391</v>
      </c>
    </row>
    <row spans="1:6" r="30">
      <c t="s" s="3" r="A30">
        <v>373</v>
      </c>
    </row>
    <row spans="1:6" r="31">
      <c t="s" s="4" r="A31">
        <v>105</v>
      </c>
      <c t="s" s="4" r="B31">
        <v>374</v>
      </c>
      <c t="s" s="4" r="C31">
        <v>392</v>
      </c>
      <c t="s" s="4" r="D31">
        <v>393</v>
      </c>
      <c t="s" s="4" r="E31">
        <v>394</v>
      </c>
      <c t="s" s="4" r="F31">
        <v>395</v>
      </c>
    </row>
    <row spans="1:6" r="32">
      <c t="s" s="4" r="A32">
        <v>94</v>
      </c>
      <c t="s" s="4" r="B32">
        <v>354</v>
      </c>
      <c t="s" s="4" r="C32">
        <v>350</v>
      </c>
      <c t="s" s="4" r="D32">
        <v>379</v>
      </c>
      <c t="s" s="4" r="E32">
        <v>350</v>
      </c>
      <c t="s" s="4" r="F32">
        <v>379</v>
      </c>
    </row>
    <row spans="1:6" r="33">
      <c t="s" s="4" r="A33">
        <v>95</v>
      </c>
      <c t="s" s="4" r="B33">
        <v>354</v>
      </c>
      <c t="s" s="4" r="C33">
        <v>380</v>
      </c>
      <c t="s" s="4" r="D33">
        <v>396</v>
      </c>
      <c t="s" s="4" r="E33">
        <v>382</v>
      </c>
      <c t="s" s="4" r="F33">
        <v>397</v>
      </c>
    </row>
    <row spans="1:6" r="34">
      <c t="s" s="4" r="A34">
        <v>383</v>
      </c>
      <c t="s" s="4" r="B34">
        <v>354</v>
      </c>
      <c t="s" s="4" r="C34">
        <v>398</v>
      </c>
      <c t="s" s="4" r="D34">
        <v>399</v>
      </c>
      <c t="s" s="4" r="E34">
        <v>400</v>
      </c>
      <c t="s" s="4" r="F34">
        <v>401</v>
      </c>
    </row>
    <row spans="1:6" r="35">
      <c t="n" r="A35"/>
    </row>
    <row spans="1:6" r="36">
      <c t="s" s="4" r="A36">
        <v>347</v>
      </c>
      <c t="s" s="4" r="B36">
        <v>402</v>
      </c>
    </row>
    <row spans="1:6" r="37">
      <c t="s" s="4" r="A37">
        <v>353</v>
      </c>
      <c t="s" s="4" r="B37">
        <v>403</v>
      </c>
    </row>
    <row spans="1:6" r="38">
      <c t="s" s="4" r="A38">
        <v>354</v>
      </c>
      <c t="s" s="4" r="B38">
        <v>404</v>
      </c>
    </row>
    <row spans="1:6" r="39">
      <c t="s" s="4" r="A39">
        <v>405</v>
      </c>
      <c t="s" s="4" r="B39">
        <v>406</v>
      </c>
    </row>
  </sheetData>
  <mergeCells count="8">
    <mergeCell ref="A1:B2"/>
    <mergeCell ref="C1:D1"/>
    <mergeCell ref="E1:F1"/>
    <mergeCell ref="A35:E35"/>
    <mergeCell ref="B36:E36"/>
    <mergeCell ref="B37:E37"/>
    <mergeCell ref="B38:E38"/>
    <mergeCell ref="B39:E3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s="1" r="A1">
        <v>407</v>
      </c>
      <c t="s" s="2" r="B1">
        <v>408</v>
      </c>
    </row>
    <row spans="1:2" r="2">
      <c t="s" s="2" r="B2">
        <v>409</v>
      </c>
    </row>
    <row spans="1:2" r="3">
      <c t="s" s="4" r="A3">
        <v>410</v>
      </c>
    </row>
    <row spans="1:2" r="4">
      <c t="s" s="4" r="A4">
        <v>122</v>
      </c>
      <c t="n" s="7" r="B4">
        <v>22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11</v>
      </c>
      <c t="s" s="2" r="B1">
        <v>412</v>
      </c>
      <c t="s" s="2" r="C1">
        <v>48</v>
      </c>
    </row>
    <row spans="1:3" r="2">
      <c t="s" s="3" r="A2">
        <v>413</v>
      </c>
    </row>
    <row spans="1:3" r="3">
      <c t="s" s="4" r="A3">
        <v>339</v>
      </c>
      <c t="n" s="7" r="C3">
        <v>16738921</v>
      </c>
    </row>
    <row spans="1:3" r="4">
      <c t="s" s="4" r="A4">
        <v>67</v>
      </c>
    </row>
    <row spans="1:3" r="5">
      <c t="s" s="3" r="A5">
        <v>413</v>
      </c>
    </row>
    <row spans="1:3" r="6">
      <c t="s" s="4" r="A6">
        <v>339</v>
      </c>
      <c t="n" s="5" r="C6">
        <v>2836162</v>
      </c>
    </row>
    <row spans="1:3" r="7">
      <c t="s" s="4" r="A7">
        <v>70</v>
      </c>
    </row>
    <row spans="1:3" r="8">
      <c t="s" s="3" r="A8">
        <v>413</v>
      </c>
    </row>
    <row spans="1:3" r="9">
      <c t="s" s="4" r="A9">
        <v>339</v>
      </c>
      <c t="n" s="5" r="C9">
        <v>2728599</v>
      </c>
    </row>
    <row spans="1:3" r="10">
      <c t="s" s="4" r="A10">
        <v>75</v>
      </c>
    </row>
    <row spans="1:3" r="11">
      <c t="s" s="3" r="A11">
        <v>413</v>
      </c>
    </row>
    <row spans="1:3" r="12">
      <c t="s" s="4" r="A12">
        <v>339</v>
      </c>
      <c t="n" s="5" r="C12">
        <v>2877867</v>
      </c>
    </row>
    <row spans="1:3" r="13">
      <c t="s" s="4" r="A13">
        <v>73</v>
      </c>
    </row>
    <row spans="1:3" r="14">
      <c t="s" s="3" r="A14">
        <v>413</v>
      </c>
    </row>
    <row spans="1:3" r="15">
      <c t="s" s="4" r="A15">
        <v>339</v>
      </c>
      <c t="n" s="5" r="C15">
        <v>2854557</v>
      </c>
    </row>
    <row spans="1:3" r="16">
      <c t="s" s="4" r="A16">
        <v>78</v>
      </c>
    </row>
    <row spans="1:3" r="17">
      <c t="s" s="3" r="A17">
        <v>413</v>
      </c>
    </row>
    <row spans="1:3" r="18">
      <c t="s" s="4" r="A18">
        <v>339</v>
      </c>
      <c t="n" s="5" r="C18">
        <v>2692018</v>
      </c>
    </row>
    <row spans="1:3" r="19">
      <c t="s" s="4" r="A19">
        <v>80</v>
      </c>
    </row>
    <row spans="1:3" r="20">
      <c t="s" s="3" r="A20">
        <v>413</v>
      </c>
    </row>
    <row spans="1:3" r="21">
      <c t="s" s="4" r="A21">
        <v>339</v>
      </c>
      <c t="n" s="7" r="C21">
        <v>2749718</v>
      </c>
    </row>
    <row spans="1:3" r="22">
      <c t="s" s="4" r="A22">
        <v>410</v>
      </c>
    </row>
    <row spans="1:3" r="23">
      <c t="s" s="3" r="A23">
        <v>413</v>
      </c>
    </row>
    <row spans="1:3" r="24">
      <c t="s" s="4" r="A24">
        <v>338</v>
      </c>
      <c t="n" s="7" r="B24">
        <v>9714147</v>
      </c>
    </row>
    <row spans="1:3" r="25">
      <c t="s" s="4" r="A25">
        <v>339</v>
      </c>
      <c t="n" s="5" r="B25">
        <v>15842293</v>
      </c>
    </row>
    <row spans="1:3" r="26">
      <c t="s" s="4" r="A26">
        <v>414</v>
      </c>
    </row>
    <row spans="1:3" r="27">
      <c t="s" s="3" r="A27">
        <v>413</v>
      </c>
    </row>
    <row spans="1:3" r="28">
      <c t="s" s="4" r="A28">
        <v>338</v>
      </c>
      <c t="n" s="5" r="B28">
        <v>2262139</v>
      </c>
    </row>
    <row spans="1:3" r="29">
      <c t="s" s="4" r="A29">
        <v>339</v>
      </c>
      <c t="n" s="5" r="B29">
        <v>2699864</v>
      </c>
    </row>
    <row spans="1:3" r="30">
      <c t="s" s="4" r="A30">
        <v>415</v>
      </c>
    </row>
    <row spans="1:3" r="31">
      <c t="s" s="3" r="A31">
        <v>413</v>
      </c>
    </row>
    <row spans="1:3" r="32">
      <c t="s" s="4" r="A32">
        <v>338</v>
      </c>
      <c t="n" s="5" r="B32">
        <v>1384547</v>
      </c>
    </row>
    <row spans="1:3" r="33">
      <c t="s" s="4" r="A33">
        <v>339</v>
      </c>
      <c t="n" s="5" r="B33">
        <v>2697720</v>
      </c>
    </row>
    <row spans="1:3" r="34">
      <c t="s" s="4" r="A34">
        <v>416</v>
      </c>
    </row>
    <row spans="1:3" r="35">
      <c t="s" s="3" r="A35">
        <v>413</v>
      </c>
    </row>
    <row spans="1:3" r="36">
      <c t="s" s="4" r="A36">
        <v>338</v>
      </c>
      <c t="n" s="5" r="B36">
        <v>1288297</v>
      </c>
    </row>
    <row spans="1:3" r="37">
      <c t="s" s="4" r="A37">
        <v>339</v>
      </c>
      <c t="n" s="5" r="B37">
        <v>2601472</v>
      </c>
    </row>
    <row spans="1:3" r="38">
      <c t="s" s="4" r="A38">
        <v>417</v>
      </c>
    </row>
    <row spans="1:3" r="39">
      <c t="s" s="3" r="A39">
        <v>413</v>
      </c>
    </row>
    <row spans="1:3" r="40">
      <c t="s" s="4" r="A40">
        <v>338</v>
      </c>
      <c t="n" s="5" r="B40">
        <v>1261790</v>
      </c>
    </row>
    <row spans="1:3" r="41">
      <c t="s" s="4" r="A41">
        <v>339</v>
      </c>
      <c t="n" s="5" r="B41">
        <v>2574963</v>
      </c>
    </row>
    <row spans="1:3" r="42">
      <c t="s" s="4" r="A42">
        <v>418</v>
      </c>
    </row>
    <row spans="1:3" r="43">
      <c t="s" s="3" r="A43">
        <v>413</v>
      </c>
    </row>
    <row spans="1:3" r="44">
      <c t="s" s="4" r="A44">
        <v>338</v>
      </c>
      <c t="n" s="5" r="B44">
        <v>1278939</v>
      </c>
    </row>
    <row spans="1:3" r="45">
      <c t="s" s="4" r="A45">
        <v>339</v>
      </c>
      <c t="n" s="5" r="B45">
        <v>2592113</v>
      </c>
    </row>
    <row spans="1:3" r="46">
      <c t="s" s="4" r="A46">
        <v>419</v>
      </c>
    </row>
    <row spans="1:3" r="47">
      <c t="s" s="3" r="A47">
        <v>413</v>
      </c>
    </row>
    <row spans="1:3" r="48">
      <c t="s" s="4" r="A48">
        <v>338</v>
      </c>
      <c t="n" s="5" r="B48">
        <v>2238435</v>
      </c>
    </row>
    <row spans="1:3" r="49">
      <c t="s" s="4" r="A49">
        <v>339</v>
      </c>
      <c t="n" s="7" r="B49">
        <v>26761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3"/>
  </cols>
  <sheetData>
    <row spans="1:2" r="1">
      <c t="s" s="1" r="A1">
        <v>87</v>
      </c>
      <c t="s" s="2" r="B1">
        <v>1</v>
      </c>
    </row>
    <row spans="1:2" r="2">
      <c t="s" s="4" r="A2">
        <v>88</v>
      </c>
      <c t="n" s="7" r="B2">
        <v>10296827</v>
      </c>
    </row>
    <row spans="1:2" r="3">
      <c t="s" s="4" r="A3">
        <v>58</v>
      </c>
    </row>
    <row spans="1:2" r="4">
      <c t="s" s="4" r="A4">
        <v>89</v>
      </c>
      <c t="n" s="9" r="B4">
        <v>312875.606</v>
      </c>
    </row>
    <row spans="1:2" r="5">
      <c t="s" s="4" r="A5">
        <v>61</v>
      </c>
    </row>
    <row spans="1:2" r="6">
      <c t="s" s="4" r="A6">
        <v>89</v>
      </c>
      <c t="n" s="9" r="B6">
        <v>339400.918</v>
      </c>
    </row>
    <row spans="1:2" r="7">
      <c t="s" s="4" r="A7">
        <v>63</v>
      </c>
    </row>
    <row spans="1:2" r="8">
      <c t="s" s="4" r="A8">
        <v>89</v>
      </c>
      <c t="n" s="9" r="B8">
        <v>713349.0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91</v>
      </c>
      <c t="s" s="2" r="D1">
        <v>92</v>
      </c>
    </row>
    <row spans="1:5" r="2">
      <c t="s" s="2" r="B2">
        <v>48</v>
      </c>
      <c t="s" s="2" r="C2">
        <v>50</v>
      </c>
      <c t="s" s="2" r="D2">
        <v>48</v>
      </c>
      <c t="s" s="2" r="E2">
        <v>50</v>
      </c>
    </row>
    <row spans="1:5" r="3">
      <c t="s" s="3" r="A3">
        <v>93</v>
      </c>
    </row>
    <row spans="1:5" r="4">
      <c t="s" s="4" r="A4">
        <v>94</v>
      </c>
      <c t="n" s="7" r="B4">
        <v>9</v>
      </c>
      <c t="n" s="7" r="C4">
        <v>239</v>
      </c>
      <c t="n" s="7" r="D4">
        <v>10</v>
      </c>
      <c t="n" s="7" r="E4">
        <v>832</v>
      </c>
    </row>
    <row spans="1:5" r="5">
      <c t="s" s="4" r="A5">
        <v>95</v>
      </c>
      <c t="n" s="5" r="B5">
        <v>1675</v>
      </c>
      <c t="n" s="5" r="C5">
        <v>32882</v>
      </c>
      <c t="n" s="5" r="D5">
        <v>23716</v>
      </c>
      <c t="n" s="5" r="E5">
        <v>97771</v>
      </c>
    </row>
    <row spans="1:5" r="6">
      <c t="s" s="4" r="A6">
        <v>96</v>
      </c>
      <c t="n" s="5" r="B6">
        <v>1684</v>
      </c>
      <c t="n" s="5" r="C6">
        <v>33121</v>
      </c>
      <c t="n" s="5" r="D6">
        <v>23726</v>
      </c>
      <c t="n" s="5" r="E6">
        <v>98603</v>
      </c>
    </row>
    <row spans="1:5" r="7">
      <c t="s" s="3" r="A7">
        <v>97</v>
      </c>
    </row>
    <row spans="1:5" r="8">
      <c t="s" s="4" r="A8">
        <v>98</v>
      </c>
      <c t="n" s="5" r="B8">
        <v>18774</v>
      </c>
      <c t="n" s="5" r="C8">
        <v>25130</v>
      </c>
      <c t="n" s="5" r="D8">
        <v>38541</v>
      </c>
      <c t="n" s="5" r="E8">
        <v>76715</v>
      </c>
    </row>
    <row spans="1:5" r="9">
      <c t="s" s="4" r="A9">
        <v>99</v>
      </c>
      <c t="n" s="5" r="B9">
        <v>1675</v>
      </c>
      <c t="n" s="5" r="C9">
        <v>30084</v>
      </c>
      <c t="n" s="5" r="D9">
        <v>11276</v>
      </c>
      <c t="n" s="5" r="E9">
        <v>70319</v>
      </c>
    </row>
    <row spans="1:5" r="10">
      <c t="s" s="4" r="A10">
        <v>100</v>
      </c>
      <c t="n" s="5" r="B10">
        <v>67433</v>
      </c>
      <c t="n" s="5" r="C10">
        <v>88728</v>
      </c>
      <c t="n" s="5" r="D10">
        <v>139260</v>
      </c>
      <c t="n" s="5" r="E10">
        <v>269548</v>
      </c>
    </row>
    <row spans="1:5" r="11">
      <c t="s" s="4" r="A11">
        <v>101</v>
      </c>
      <c t="n" s="5" r="B11">
        <v>37271</v>
      </c>
      <c t="n" s="5" r="C11">
        <v>51178</v>
      </c>
      <c t="n" s="5" r="D11">
        <v>77013</v>
      </c>
      <c t="n" s="5" r="E11">
        <v>155541</v>
      </c>
    </row>
    <row spans="1:5" r="12">
      <c t="s" s="4" r="A12">
        <v>102</v>
      </c>
      <c t="n" s="5" r="C12">
        <v>12027</v>
      </c>
      <c t="n" s="5" r="D12">
        <v>0</v>
      </c>
      <c t="n" s="5" r="E12">
        <v>59072</v>
      </c>
    </row>
    <row spans="1:5" r="13">
      <c t="s" s="4" r="A13">
        <v>103</v>
      </c>
      <c t="n" s="5" r="B13">
        <v>99428</v>
      </c>
      <c t="n" s="5" r="C13">
        <v>136762</v>
      </c>
      <c t="n" s="5" r="D13">
        <v>179543</v>
      </c>
      <c t="n" s="5" r="E13">
        <v>243274</v>
      </c>
    </row>
    <row spans="1:5" r="14">
      <c t="s" s="4" r="A14">
        <v>104</v>
      </c>
      <c t="n" s="5" r="B14">
        <v>224581</v>
      </c>
      <c t="n" s="5" r="C14">
        <v>343909</v>
      </c>
      <c t="n" s="5" r="D14">
        <v>445633</v>
      </c>
      <c t="n" s="5" r="E14">
        <v>874469</v>
      </c>
    </row>
    <row spans="1:5" r="15">
      <c t="s" s="4" r="A15">
        <v>105</v>
      </c>
      <c t="n" s="5" r="B15">
        <v>-222897</v>
      </c>
      <c t="n" s="5" r="C15">
        <v>-310788</v>
      </c>
      <c t="n" s="5" r="D15">
        <v>-421907</v>
      </c>
      <c t="n" s="5" r="E15">
        <v>-775866</v>
      </c>
    </row>
    <row spans="1:5" r="16">
      <c t="s" s="3" r="A16">
        <v>106</v>
      </c>
    </row>
    <row spans="1:5" r="17">
      <c t="s" s="4" r="A17">
        <v>107</v>
      </c>
      <c t="n" s="5" r="B17">
        <v>-49618</v>
      </c>
      <c t="n" s="5" r="C17">
        <v>-27489</v>
      </c>
      <c t="n" s="5" r="D17">
        <v>-61229</v>
      </c>
      <c t="n" s="5" r="E17">
        <v>-126631</v>
      </c>
    </row>
    <row spans="1:5" r="18">
      <c t="s" s="4" r="A18">
        <v>108</v>
      </c>
      <c t="n" s="5" r="B18">
        <v>49618</v>
      </c>
      <c t="n" s="5" r="C18">
        <v>73854</v>
      </c>
      <c t="n" s="5" r="D18">
        <v>109793</v>
      </c>
      <c t="n" s="5" r="E18">
        <v>228007</v>
      </c>
    </row>
    <row spans="1:5" r="19">
      <c t="s" s="4" r="A19">
        <v>109</v>
      </c>
      <c t="n" s="5" r="C19">
        <v>46365</v>
      </c>
      <c t="n" s="5" r="D19">
        <v>48564</v>
      </c>
      <c t="n" s="5" r="E19">
        <v>101376</v>
      </c>
    </row>
    <row spans="1:5" r="20">
      <c t="s" s="4" r="A20">
        <v>110</v>
      </c>
      <c t="n" s="5" r="B20">
        <v>-1120647</v>
      </c>
      <c t="n" s="5" r="C20">
        <v>-1479229</v>
      </c>
      <c t="n" s="5" r="D20">
        <v>-95230</v>
      </c>
      <c t="n" s="5" r="E20">
        <v>-3548471</v>
      </c>
    </row>
    <row spans="1:5" r="21">
      <c t="s" s="4" r="A21">
        <v>111</v>
      </c>
      <c t="n" s="5" r="B21">
        <v>-389785</v>
      </c>
      <c t="n" s="5" r="C21">
        <v>1571555</v>
      </c>
      <c t="n" s="5" r="D21">
        <v>-528800</v>
      </c>
      <c t="n" s="5" r="E21">
        <v>-394840</v>
      </c>
    </row>
    <row spans="1:5" r="22">
      <c t="s" s="4" r="A22">
        <v>112</v>
      </c>
      <c t="n" s="5" r="B22">
        <v>-1510432</v>
      </c>
      <c t="n" s="5" r="C22">
        <v>92326</v>
      </c>
      <c t="n" s="5" r="D22">
        <v>-624030</v>
      </c>
      <c t="n" s="5" r="E22">
        <v>-3943311</v>
      </c>
    </row>
    <row spans="1:5" r="23">
      <c t="s" s="4" r="A23">
        <v>113</v>
      </c>
      <c t="n" s="7" r="B23">
        <v>-1733329</v>
      </c>
      <c t="n" s="7" r="C23">
        <v>-172097</v>
      </c>
      <c t="n" s="7" r="D23">
        <v>-997373</v>
      </c>
      <c t="n" s="7" r="E23">
        <v>-4617801</v>
      </c>
    </row>
    <row spans="1:5" r="24">
      <c t="s" s="4" r="A24">
        <v>42</v>
      </c>
    </row>
    <row spans="1:5" r="25">
      <c t="s" s="3" r="A25">
        <v>114</v>
      </c>
    </row>
    <row spans="1:5" r="26">
      <c t="s" s="4" r="A26">
        <v>115</v>
      </c>
      <c t="n" s="10" r="B26">
        <v>-10.56</v>
      </c>
      <c t="n" s="10" r="C26">
        <v>-0.78</v>
      </c>
      <c t="n" s="10" r="D26">
        <v>-5.99</v>
      </c>
      <c t="n" s="7" r="E26">
        <v>-14</v>
      </c>
    </row>
    <row spans="1:5" r="27">
      <c t="s" s="4" r="A27">
        <v>46</v>
      </c>
    </row>
    <row spans="1:5" r="28">
      <c t="s" s="3" r="A28">
        <v>114</v>
      </c>
    </row>
    <row spans="1:5" r="29">
      <c t="s" s="4" r="A29">
        <v>115</v>
      </c>
      <c t="n" s="10" r="B29">
        <v>-11.54</v>
      </c>
      <c t="n" s="10" r="C29">
        <v>-0.24</v>
      </c>
      <c t="n" s="10" r="D29">
        <v>-5.75</v>
      </c>
      <c t="n" s="10" r="E29">
        <v>-14.9</v>
      </c>
    </row>
    <row spans="1:5" r="30">
      <c t="s" s="4" r="A30">
        <v>116</v>
      </c>
    </row>
    <row spans="1:5" r="31">
      <c t="s" s="3" r="A31">
        <v>114</v>
      </c>
    </row>
    <row spans="1:5" r="32">
      <c t="s" s="4" r="A32">
        <v>117</v>
      </c>
      <c t="n" s="9" r="B32">
        <v>154970.232</v>
      </c>
      <c t="n" s="9" r="C32">
        <v>215872.402</v>
      </c>
      <c t="n" s="9" r="D32">
        <v>158230.235</v>
      </c>
      <c t="n" s="9" r="E32">
        <v>303923.727</v>
      </c>
    </row>
    <row spans="1:5" r="33">
      <c t="s" s="4" r="A33">
        <v>118</v>
      </c>
    </row>
    <row spans="1:5" r="34">
      <c t="s" s="3" r="A34">
        <v>114</v>
      </c>
    </row>
    <row spans="1:5" r="35">
      <c t="s" s="4" r="A35">
        <v>117</v>
      </c>
      <c t="n" s="9" r="B35">
        <v>8371.834999999999</v>
      </c>
      <c t="n" s="9" r="C35">
        <v>16993.111</v>
      </c>
      <c t="n" s="9" r="D35">
        <v>8602.120000000001</v>
      </c>
      <c t="n" s="9" r="E35">
        <v>24403.3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119</v>
      </c>
      <c t="s" s="2" r="B1">
        <v>91</v>
      </c>
      <c t="s" s="2" r="D1">
        <v>92</v>
      </c>
    </row>
    <row spans="1:5" r="2">
      <c t="s" s="2" r="B2">
        <v>48</v>
      </c>
      <c t="s" s="2" r="C2">
        <v>50</v>
      </c>
      <c t="s" s="2" r="D2">
        <v>48</v>
      </c>
      <c t="s" s="2" r="E2">
        <v>50</v>
      </c>
    </row>
    <row spans="1:5" r="3">
      <c t="s" s="4" r="A3">
        <v>120</v>
      </c>
      <c t="n" s="7" r="D3">
        <v>15644594</v>
      </c>
      <c t="n" s="7" r="E3">
        <v>50519858</v>
      </c>
    </row>
    <row spans="1:5" r="4">
      <c t="s" s="4" r="A4">
        <v>121</v>
      </c>
      <c t="n" s="8" r="D4">
        <v>173740.04</v>
      </c>
      <c t="n" s="8" r="E4">
        <v>532962.97</v>
      </c>
    </row>
    <row spans="1:5" r="5">
      <c t="s" s="4" r="A5">
        <v>122</v>
      </c>
      <c t="n" s="7" r="D5">
        <v>-1772082</v>
      </c>
      <c t="n" s="7" r="E5">
        <v>-29027171</v>
      </c>
    </row>
    <row spans="1:5" r="6">
      <c t="s" s="4" r="A6">
        <v>123</v>
      </c>
      <c t="n" s="8" r="D6">
        <v>-20298.45</v>
      </c>
      <c t="n" s="5" r="E6">
        <v>-331783</v>
      </c>
    </row>
    <row spans="1:5" r="7">
      <c t="s" s="4" r="A7">
        <v>124</v>
      </c>
      <c t="n" s="7" r="B7">
        <v>-1733329</v>
      </c>
      <c t="n" s="7" r="C7">
        <v>-172097</v>
      </c>
      <c t="n" s="7" r="D7">
        <v>-997373</v>
      </c>
      <c t="n" s="7" r="E7">
        <v>-4617801</v>
      </c>
    </row>
    <row spans="1:5" r="8">
      <c t="s" s="4" r="A8">
        <v>125</v>
      </c>
      <c t="n" s="7" r="B8">
        <v>12875139</v>
      </c>
      <c t="n" s="7" r="C8">
        <v>16874886</v>
      </c>
      <c t="n" s="7" r="D8">
        <v>12875139</v>
      </c>
      <c t="n" s="7" r="E8">
        <v>16874886</v>
      </c>
    </row>
    <row spans="1:5" r="9">
      <c t="s" s="4" r="A9">
        <v>126</v>
      </c>
      <c t="n" s="8" r="B9">
        <v>153441.59</v>
      </c>
      <c t="n" s="8" r="C9">
        <v>201179.97</v>
      </c>
      <c t="n" s="8" r="D9">
        <v>153441.59</v>
      </c>
      <c t="n" s="8" r="E9">
        <v>201179.97</v>
      </c>
    </row>
    <row spans="1:5" r="10">
      <c t="s" s="4" r="A10">
        <v>42</v>
      </c>
    </row>
    <row spans="1:5" r="11">
      <c t="s" s="4" r="A11">
        <v>120</v>
      </c>
      <c t="n" s="7" r="D11">
        <v>14707477</v>
      </c>
      <c t="n" s="7" r="E11">
        <v>45929534</v>
      </c>
    </row>
    <row spans="1:5" r="12">
      <c t="s" s="4" r="A12">
        <v>121</v>
      </c>
      <c t="n" s="8" r="D12">
        <v>164636.17</v>
      </c>
      <c t="n" s="8" r="E12">
        <v>489671.17</v>
      </c>
    </row>
    <row spans="1:5" r="13">
      <c t="s" s="4" r="A13">
        <v>122</v>
      </c>
      <c t="n" s="7" r="D13">
        <v>-1694552</v>
      </c>
      <c t="n" s="7" r="E13">
        <v>-25932033</v>
      </c>
    </row>
    <row spans="1:5" r="14">
      <c t="s" s="4" r="A14">
        <v>123</v>
      </c>
      <c t="n" s="8" r="D14">
        <v>-19566.41</v>
      </c>
      <c t="n" s="8" r="E14">
        <v>-300409.91</v>
      </c>
    </row>
    <row spans="1:5" r="15">
      <c t="s" s="4" r="A15">
        <v>124</v>
      </c>
      <c t="n" s="7" r="D15">
        <v>-947903</v>
      </c>
      <c t="n" s="7" r="E15">
        <v>-4254253</v>
      </c>
    </row>
    <row spans="1:5" r="16">
      <c t="s" s="4" r="A16">
        <v>125</v>
      </c>
      <c t="n" s="7" r="B16">
        <v>12065022</v>
      </c>
      <c t="n" s="7" r="C16">
        <v>15743248</v>
      </c>
      <c t="n" s="7" r="D16">
        <v>12065022</v>
      </c>
      <c t="n" s="7" r="E16">
        <v>15743248</v>
      </c>
    </row>
    <row spans="1:5" r="17">
      <c t="s" s="4" r="A17">
        <v>126</v>
      </c>
      <c t="n" s="8" r="B17">
        <v>145069.76</v>
      </c>
      <c t="n" s="8" r="C17">
        <v>189261.26</v>
      </c>
      <c t="n" s="8" r="D17">
        <v>145069.76</v>
      </c>
      <c t="n" s="8" r="E17">
        <v>189261.26</v>
      </c>
    </row>
    <row spans="1:5" r="18">
      <c t="s" s="4" r="A18">
        <v>46</v>
      </c>
    </row>
    <row spans="1:5" r="19">
      <c t="s" s="4" r="A19">
        <v>120</v>
      </c>
      <c t="n" s="7" r="D19">
        <v>937117</v>
      </c>
      <c t="n" s="7" r="E19">
        <v>4590324</v>
      </c>
    </row>
    <row spans="1:5" r="20">
      <c t="s" s="4" r="A20">
        <v>121</v>
      </c>
      <c t="n" s="8" r="D20">
        <v>9103.870000000001</v>
      </c>
      <c t="n" s="8" r="E20">
        <v>43291.8</v>
      </c>
    </row>
    <row spans="1:5" r="21">
      <c t="s" s="4" r="A21">
        <v>122</v>
      </c>
      <c t="n" s="7" r="D21">
        <v>-77530</v>
      </c>
      <c t="n" s="7" r="E21">
        <v>-3095138</v>
      </c>
    </row>
    <row spans="1:5" r="22">
      <c t="s" s="4" r="A22">
        <v>123</v>
      </c>
      <c t="n" s="9" r="D22">
        <v>-732.033</v>
      </c>
      <c t="n" s="8" r="E22">
        <v>-31373.09</v>
      </c>
    </row>
    <row spans="1:5" r="23">
      <c t="s" s="4" r="A23">
        <v>124</v>
      </c>
      <c t="n" s="7" r="D23">
        <v>-49470</v>
      </c>
      <c t="n" s="7" r="E23">
        <v>-363548</v>
      </c>
    </row>
    <row spans="1:5" r="24">
      <c t="s" s="4" r="A24">
        <v>125</v>
      </c>
      <c t="n" s="7" r="B24">
        <v>810117</v>
      </c>
      <c t="n" s="7" r="C24">
        <v>1131638</v>
      </c>
      <c t="n" s="7" r="D24">
        <v>810117</v>
      </c>
      <c t="n" s="7" r="E24">
        <v>1131638</v>
      </c>
    </row>
    <row spans="1:5" r="25">
      <c t="s" s="4" r="A25">
        <v>126</v>
      </c>
      <c t="n" s="8" r="B25">
        <v>8371.84</v>
      </c>
      <c t="n" s="8" r="C25">
        <v>11918.71</v>
      </c>
      <c t="n" s="8" r="D25">
        <v>8371.84</v>
      </c>
      <c t="n" s="8" r="E25">
        <v>11918.7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27</v>
      </c>
      <c t="s" s="2" r="B1">
        <v>92</v>
      </c>
    </row>
    <row spans="1:2" r="2">
      <c t="s" s="2" r="B2">
        <v>48</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92</v>
      </c>
    </row>
    <row spans="1:2" r="2">
      <c t="s" s="2" r="B2">
        <v>48</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STATEMENTS OF FINANCI</vt:lpstr>
      <vt:lpstr>CONDENSED STATEMENTS OF FINANC3</vt:lpstr>
      <vt:lpstr>CONDENSED SCHEDULES OF INVESTME</vt:lpstr>
      <vt:lpstr>CONDENSED SCHEDULES OF INVESTM5</vt:lpstr>
      <vt:lpstr>CONDENSED STATEMENTS OF OPERATI</vt:lpstr>
      <vt:lpstr>CONDENSED STATEMENTS OF CHANGES</vt:lpstr>
      <vt:lpstr>ORGANIZATION</vt:lpstr>
      <vt:lpstr>SUMMARY OF SIGNIFICANT ACCOUNTI</vt:lpstr>
      <vt:lpstr>RELATED PARTIES</vt:lpstr>
      <vt:lpstr>MANAGING OWNER AND AFFILIATES</vt:lpstr>
      <vt:lpstr>SERVICE FEES AND SALES COMMISSI</vt:lpstr>
      <vt:lpstr>ADMINISTRATOR</vt:lpstr>
      <vt:lpstr>INVESTMENT IN AFFILIATED INVEST</vt:lpstr>
      <vt:lpstr>TRUSTEE</vt:lpstr>
      <vt:lpstr>COSTS, FEES AND EXPENSES</vt:lpstr>
      <vt:lpstr>DERIVATIVE INSTRUMENTS AND ASSO</vt:lpstr>
      <vt:lpstr>FINANCIAL HIGHLIGHTS</vt:lpstr>
      <vt:lpstr>SUBSEQUENT EVENTS</vt:lpstr>
      <vt:lpstr>SUMMARY OF SIGNIFICANT ACCOUN20</vt:lpstr>
      <vt:lpstr>ORGANIZATION (Tables)</vt:lpstr>
      <vt:lpstr>SUMMARY OF SIGNIFICANT ACCOUN22</vt:lpstr>
      <vt:lpstr>RELATED PARTIES (Tables)</vt:lpstr>
      <vt:lpstr>SERVICE FEES AND SALES COMMIS24</vt:lpstr>
      <vt:lpstr>INVESTMENT IN AFFILIATED INVE25</vt:lpstr>
      <vt:lpstr>COSTS, FEES AND EXPENSES (Table</vt:lpstr>
      <vt:lpstr>FINANCIAL HIGHLIGHTS (Tables)</vt:lpstr>
      <vt:lpstr>SUBSEQUENT EVENTS (Tables)</vt:lpstr>
      <vt:lpstr>ORGANIZATION (Details Narrative</vt:lpstr>
      <vt:lpstr>ORGANIZATION (Details)</vt:lpstr>
      <vt:lpstr>SUMMARY OF SIGNIFICANT ACCOUN31</vt:lpstr>
      <vt:lpstr>SUMMARY OF SIGNIFICANT ACCOUN32</vt:lpstr>
      <vt:lpstr>RELATED PARTIES (Details Narrat</vt:lpstr>
      <vt:lpstr>RELATED PARTIES (Details)</vt:lpstr>
      <vt:lpstr>MANAGING OWNER AND AFFILIATES (</vt:lpstr>
      <vt:lpstr>SERVICE FEES AND SALES COMMIS36</vt:lpstr>
      <vt:lpstr>SERVICE FEES AND SALES COMMIS37</vt:lpstr>
      <vt:lpstr>ADMINISTRATOR (Details Narrativ</vt:lpstr>
      <vt:lpstr>INVESTMENT IN AFFILIATED INVE39</vt:lpstr>
      <vt:lpstr>INVESTMENT IN AFFILIATED INVE40</vt:lpstr>
      <vt:lpstr>INVESTMENT IN AFFILIATED INVE41</vt:lpstr>
      <vt:lpstr>COSTS, FEES AND EXPENSES (Detai</vt:lpstr>
      <vt:lpstr>COSTS, FEES AND EXPENSES (Det43</vt:lpstr>
      <vt:lpstr>FINANCIAL HIGHLIGHTS (Details)</vt:lpstr>
      <vt:lpstr>SUBSEQUENT EVENTS (Details Nar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39:51Z</dcterms:created>
  <dcterms:modified xmlns:dcterms="http://purl.org/dc/terms/" xmlns:xsi="http://www.w3.org/2001/XMLSchema-instance" xsi:type="dcterms:W3CDTF">2015-08-13T14:39:51Z</dcterms:modified>
  <dc:title xmlns:dc="http://purl.org/dc/elements/1.1/">Untitled</dc:title>
  <dc:description xmlns:dc="http://purl.org/dc/elements/1.1/"/>
  <dc:subject xmlns:dc="http://purl.org/dc/elements/1.1/"/>
  <cp:keywords/>
  <cp:category/>
</cp:coreProperties>
</file>